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VENUES" sheetId="12" state="visible" r:id="rId12"/>
    <sheet xmlns:r="http://schemas.openxmlformats.org/officeDocument/2006/relationships" name="BUSINESS COMBINATIONS" sheetId="13" state="visible" r:id="rId13"/>
    <sheet xmlns:r="http://schemas.openxmlformats.org/officeDocument/2006/relationships" name="INVENTORIES AND SUPPL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ACCRUED EXPENSES AND OTHER CURR" sheetId="17" state="visible" r:id="rId17"/>
    <sheet xmlns:r="http://schemas.openxmlformats.org/officeDocument/2006/relationships" name="CLOSURE AND POST-CLOSURE LIABIL" sheetId="18" state="visible" r:id="rId18"/>
    <sheet xmlns:r="http://schemas.openxmlformats.org/officeDocument/2006/relationships" name="REMEDIAL LIABILITIES" sheetId="19" state="visible" r:id="rId19"/>
    <sheet xmlns:r="http://schemas.openxmlformats.org/officeDocument/2006/relationships" name="FINANCING ARRANGEMENTS"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REVENUES (Tables)" sheetId="29" state="visible" r:id="rId29"/>
    <sheet xmlns:r="http://schemas.openxmlformats.org/officeDocument/2006/relationships" name="BUSINESS COMBINATIONS (Tables)" sheetId="30" state="visible" r:id="rId30"/>
    <sheet xmlns:r="http://schemas.openxmlformats.org/officeDocument/2006/relationships" name="INVENTORIES AND SUPPLIES (Table" sheetId="31" state="visible" r:id="rId31"/>
    <sheet xmlns:r="http://schemas.openxmlformats.org/officeDocument/2006/relationships" name="PROPERTY, PLANT AND EQUIPMENT (" sheetId="32" state="visible" r:id="rId32"/>
    <sheet xmlns:r="http://schemas.openxmlformats.org/officeDocument/2006/relationships" name="GOODWILL AND OTHER INTANGIBLE_2" sheetId="33" state="visible" r:id="rId33"/>
    <sheet xmlns:r="http://schemas.openxmlformats.org/officeDocument/2006/relationships" name="ACCRUED EXPENSES AND OTHER CU_2" sheetId="34" state="visible" r:id="rId34"/>
    <sheet xmlns:r="http://schemas.openxmlformats.org/officeDocument/2006/relationships" name="CLOSURE AND POST-CLOSURE LIAB_2" sheetId="35" state="visible" r:id="rId35"/>
    <sheet xmlns:r="http://schemas.openxmlformats.org/officeDocument/2006/relationships" name="REMEDIAL LIABILITIES (Tables)" sheetId="36" state="visible" r:id="rId36"/>
    <sheet xmlns:r="http://schemas.openxmlformats.org/officeDocument/2006/relationships" name="FINANCING ARRANGEMENTS (Tables)" sheetId="37" state="visible" r:id="rId37"/>
    <sheet xmlns:r="http://schemas.openxmlformats.org/officeDocument/2006/relationships" name="EARNINGS PER SHARE (Tables)" sheetId="38" state="visible" r:id="rId38"/>
    <sheet xmlns:r="http://schemas.openxmlformats.org/officeDocument/2006/relationships" name="ACCUMULATED OTHER COMPREHENSI_2" sheetId="39" state="visible" r:id="rId39"/>
    <sheet xmlns:r="http://schemas.openxmlformats.org/officeDocument/2006/relationships" name="STOCK-BASED COMPENSATION (Table" sheetId="40" state="visible" r:id="rId40"/>
    <sheet xmlns:r="http://schemas.openxmlformats.org/officeDocument/2006/relationships" name="SEGMENT REPORTING (Tables)" sheetId="41" state="visible" r:id="rId41"/>
    <sheet xmlns:r="http://schemas.openxmlformats.org/officeDocument/2006/relationships" name="REVENUES - Additional Informati" sheetId="42" state="visible" r:id="rId42"/>
    <sheet xmlns:r="http://schemas.openxmlformats.org/officeDocument/2006/relationships" name="REVENUES - Disaggregation of Re" sheetId="43" state="visible" r:id="rId43"/>
    <sheet xmlns:r="http://schemas.openxmlformats.org/officeDocument/2006/relationships" name="REVENUES - Contract Balances (D" sheetId="44" state="visible" r:id="rId44"/>
    <sheet xmlns:r="http://schemas.openxmlformats.org/officeDocument/2006/relationships" name="BUSINESS COMBINATIONS - Additio" sheetId="45" state="visible" r:id="rId45"/>
    <sheet xmlns:r="http://schemas.openxmlformats.org/officeDocument/2006/relationships" name="BUSINESS COMBINATIONS - Assets " sheetId="46" state="visible" r:id="rId46"/>
    <sheet xmlns:r="http://schemas.openxmlformats.org/officeDocument/2006/relationships" name="INVENTORIES AND SUPPLIES (Detai"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ACCRUED EXPENSES AND OTHER CU_3" sheetId="54" state="visible" r:id="rId54"/>
    <sheet xmlns:r="http://schemas.openxmlformats.org/officeDocument/2006/relationships" name="CLOSURE AND POST-CLOSURE LIAB_3" sheetId="55" state="visible" r:id="rId55"/>
    <sheet xmlns:r="http://schemas.openxmlformats.org/officeDocument/2006/relationships" name="REMEDIAL LIABILITIES - Changes " sheetId="56" state="visible" r:id="rId56"/>
    <sheet xmlns:r="http://schemas.openxmlformats.org/officeDocument/2006/relationships" name="REMEDIAL LIABILITIES - Addition" sheetId="57" state="visible" r:id="rId57"/>
    <sheet xmlns:r="http://schemas.openxmlformats.org/officeDocument/2006/relationships" name="FINANCING ARRANGEMENTS - Schedu" sheetId="58" state="visible" r:id="rId58"/>
    <sheet xmlns:r="http://schemas.openxmlformats.org/officeDocument/2006/relationships" name="FINANCING ARRANGEMENTS - Additi" sheetId="59" state="visible" r:id="rId59"/>
    <sheet xmlns:r="http://schemas.openxmlformats.org/officeDocument/2006/relationships" name="EARNINGS PER SHARE - Reconcilia" sheetId="60" state="visible" r:id="rId60"/>
    <sheet xmlns:r="http://schemas.openxmlformats.org/officeDocument/2006/relationships" name="EARNINGS PER SHARE - Antidiluti"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STOCK-BASED COMPENSATION - Addi" sheetId="64" state="visible" r:id="rId64"/>
    <sheet xmlns:r="http://schemas.openxmlformats.org/officeDocument/2006/relationships" name="STOCK-BASED COMPENSATION - Rest" sheetId="65" state="visible" r:id="rId65"/>
    <sheet xmlns:r="http://schemas.openxmlformats.org/officeDocument/2006/relationships" name="STOCK-BASED COMPENSATION - Perf" sheetId="66" state="visible" r:id="rId66"/>
    <sheet xmlns:r="http://schemas.openxmlformats.org/officeDocument/2006/relationships" name="STOCK-BASED COMPENSATION - Empl" sheetId="67" state="visible" r:id="rId67"/>
    <sheet xmlns:r="http://schemas.openxmlformats.org/officeDocument/2006/relationships" name="COMMITMENTS AND CONTINGENCIES (" sheetId="68" state="visible" r:id="rId68"/>
    <sheet xmlns:r="http://schemas.openxmlformats.org/officeDocument/2006/relationships" name="SEGMENT REPORTING - Narrative (" sheetId="69" state="visible" r:id="rId69"/>
    <sheet xmlns:r="http://schemas.openxmlformats.org/officeDocument/2006/relationships" name="SEGMENT REPORTING - Reconciliat" sheetId="70" state="visible" r:id="rId70"/>
    <sheet xmlns:r="http://schemas.openxmlformats.org/officeDocument/2006/relationships" name="SEGMENT REPORTING - Adjusted EB" sheetId="71" state="visible" r:id="rId71"/>
    <sheet xmlns:r="http://schemas.openxmlformats.org/officeDocument/2006/relationships" name="SEGMENT REPORTING - Reconcili_2"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23</t>
        </is>
      </c>
      <c r="C8" s="4" t="inlineStr">
        <is>
          <t xml:space="preserve"> </t>
        </is>
      </c>
    </row>
    <row r="9">
      <c r="A9" s="4" t="inlineStr">
        <is>
          <t>Entity Registrant Name</t>
        </is>
      </c>
      <c r="B9" s="4" t="inlineStr">
        <is>
          <t>CLEAN HARBORS,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997780</t>
        </is>
      </c>
      <c r="C11" s="4" t="inlineStr">
        <is>
          <t xml:space="preserve"> </t>
        </is>
      </c>
    </row>
    <row r="12">
      <c r="A12" s="4" t="inlineStr">
        <is>
          <t>Entity Address, Address Line One</t>
        </is>
      </c>
      <c r="B12" s="4" t="inlineStr">
        <is>
          <t>42 Longwater Drive</t>
        </is>
      </c>
      <c r="C12" s="4" t="inlineStr">
        <is>
          <t xml:space="preserve"> </t>
        </is>
      </c>
    </row>
    <row r="13">
      <c r="A13" s="4" t="inlineStr">
        <is>
          <t>Entity Address, City or Town</t>
        </is>
      </c>
      <c r="B13" s="4" t="inlineStr">
        <is>
          <t>Norwell</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061-9149</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792-5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CL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579601</v>
      </c>
    </row>
    <row r="28">
      <c r="A28" s="4" t="inlineStr">
        <is>
          <t>Entity Central Index Key</t>
        </is>
      </c>
      <c r="B28" s="4" t="inlineStr">
        <is>
          <t>000082281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interim financial statements are unaudited and include the accounts of Clean Harbors, Inc. and its subsidiaries (collectively, “Clean Harbors” or the “Company”) and have been prepared pursuant to the rules and regulations of the Securities and Exchange Commission (“SEC”) and, in the opinion of management, include all adjustments which are of a normal recurring nature and are necessary for a fair presentation of the financial position, results of operations and cash flows for the periods presented. Management has made estimates and assumptions affecting the amounts reported in the Company’s consolidated interim financial statements and accompanying footnotes; actual results could differ from those estimates and judgments. The results for interim periods are not necessarily indicative of results for the entire year or any other interim periods. The financial statements presented herein should be read in conjunction with the financial statements included in the Company’s Annual Report on Form 10-K for the year ende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The Company’s significant accounting policies are described in Note 2, “Significant Accounting Policies,” in the Company's Annual Report on Form 10-K for the year ended December 31, 2024. Recent Accounting Pronouncements Accounting Pronouncements Adopted In November 2023, the Financial Accounting Standards Board (“FASB”) issued Accounting Standards Update (“ASU”) No. 2023-07, Segment Reporting (Topic 280): Improvements to Reportable Segment Disclosures , which requires an enhanced disclosure of significant segment expenses on an annual and interim basis. The Company adopted ASU No. 2023-07 for the year ended December 31, 2024. The only significant impact from the adoption of this standard relates to incremental disclosures now required. See Note 16 for applicable reportable segment disclosures required by this guidance. Accounting Pronouncements Not Yet Adopted In December 2023, the FASB issued ASU No. 2023-09, Income Taxes (Topic 740): Improvements to Income Tax Disclosures , which enhances income tax disclosures related to the tax rate reconciliation and income taxes paid. This guidance will be effective for the annual periods beginning the year ended December 31, 2025. Early adoption is permitted. Upon adoption, the guidance can be applied prospectively or retrospectively. The requirements of this ASU are disclosure-related and are not expected to have an impact on the Company’s financial condition, results of operations, or cash flows. The Company is currently evaluating the impact of adopting this new pronouncement on its income tax disclosures. In November 2024, the FASB issued ASU No. 2024-03, Income Statement—Reporting Comprehensive Income—Expense Disaggregation Disclosures (Subtopic 220-40) , which requires disaggregated disclosure of income statement expenses. This guidance will be effective for annual periods beginning the year ended December 31, 2027. Early adoption is permitted. Upon adoption, the guidance can be applied prospectively or retrospectively. The Company is currently evaluating the impact of adopting this new pronouncement on its consolidated financial statement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The Company generates revenues through the following operating segments: Environmental Services and Safety-Kleen Sustainability Solutions (“SKSS”). The Company’s Environmental Services operating segment generally has four sources of revenue and the SKSS operating segment has two sources of revenue. The Company disaggregates third-party revenues by geographic location and source of revenue as management believes these categories depict how revenue and cash flows are affected by economic factors. The tables below present revenue billed to outside customers by a particular segment. Should it be necessary, there will be intercompany transactions to present the direct revenues in the appropriate segment results. The Company’s significant sources of revenue include: Technical Services —Technical Services contribute to the revenues of the Environmental Services operating segment. Revenues for these services are generated from fees charged for waste material management and disposal services including onsite environmental management services, collection and transportation, packaging, recycling, treatment and disposal of waste and remediation projects. These services handle hazardous and/or non-hazardous waste, including per- and polyfluoroalkyl substances (“PFAS”). Revenue is primarily generated by short-term projects, most of which are governed by master service agreements that are long-term in nature and outline the pricing and legal frameworks for such arrangements. Services are provided based on purchase orders or agreements with the customer and include prices based upon units of volume of waste, material and personnel costs as well as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as a basis for measuring the satisfaction of the performance obligation. Revenues for treatment and disposal of waste are recognized upon completion of treatment, final disposition, or when the waste is shipped to a third-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 relative standalone selling price (i.e., the estimated price that a customer would pay for the services on a standalone basis). Revenues and the related costs from waste that is not yet completely processed and disposed of are deferred. The deferred revenues and costs are recognized when the services are completed. The period between collection and transportation and the final processing and disposal ranges depending on the location of the customer, but generally is measured in days. Industrial Services —Industrial Services contribute to the revenues of the Environmental Services operating segment. These revenues are primarily generated from industrial and specialty services provided to refineries, chemical plants, manufacturing facilities, power generation companies and other industrial customers throughout North America. Services include in-plant cleaning and maintenance services, plant outage and turnaround services, specialty cleaning services including chemical cleaning, pigging and high and ultra-high pressure water cleaning, leak detection and repair, daylighting, production services and upstream energy services.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Field and Emergency Response Services —Field and Emergency Response Services, which includes contributions from Hepaco Blocker, Inc. and its subsidiaries (collectively, “HEPACO”) since its acquisition on March 22, 2024, contribute to the revenues of the Environmental Services operating segment. Field Services revenues are generated from cleanup services at customer sites, including those managed by municipalities and utility providers, or other locations on a scheduled or emergency response basis. Services include confined space entry for tank cleaning, site decontamination, environmental remediation, railcar cleaning, manhole/vault clean outs, product recovery and transfer and vacuum services. Additional services include filtration, water treatment services and wetland restoration. Response services for environmental emergencies of any scale range from man-made disasters such as oil spills to natural disasters like hurricanes. Emergency response services also include spill cleanup on land and water, as well as contagion disinfection, decontamination and disposal services. Field and emergency respon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Safety-Kleen Environmental Services —Safety-Kleen Environmental Services revenues contribute both to the Environmental Services operating segment and the SKSS operating segment. Revenues from providing containerized waste handling and disposal services, parts washer services and vacuum services, referred to collectively as the Safety-Kleen branches’ core service offerings, contribute to the revenues of the Environmental Services operating segment. In addition, sales of packaged blended oil products and other complementary product sales contribute to the revenues of the Environmental Services operating segment. Revenues generated from waste oil, anti-freeze and oil filter collection services, sales of bulk blended oil products and sales of bulk automotive fluids contribute to the SKSS operating segment. Due to the complementary nature of these products and services and their customer base, there are some cross-overs of Safety-Kleen Environmental Services revenue streams between the Environmental Services and SKSS operating segments. Generally, the revenue from services is recognized over time, as the customer receives and consumes the benefits of the services as they are being performed and the Company has a right to payment for performance completed to date. The duration of such services can be over a number of hours or several days. The Company uses the input method to recognize revenue over time, based on time and materials incurred. Product revenue is recognized upon the transfer of control whereby control transfers when the products are delivered to the customer. Containerized waste services consist of profiling, collecting, transporting and recycling or disposing of a wide variety of waste. Related collection and transportation revenues are recognized over time, as the customer receives and consumes the benefits of the services as they are being performed and the Company has a right to payment for performance completed to date. Parts washer services include customer use of the Company’s parts washer equipment, cleaning and maintenance of the parts washer equipment and removal and replacement of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Safety-Kleen Oil —Safety-Kleen Oil related sales contribute to the revenues of the SKSS segment. These revenues are generated from bulk sales of high-quality base and blended lubricating oils to many industries, including major oil brands, lubricant blenders and manufacturers, blended lubricant distributors and government agencies. The business also sells recycled fuel oil to asphalt plants, industrial plants and pulp and paper companies. The used oil is also processed into vacuum gas oil which can be further re-refined into lubricant base oils or sold directly into the marine diesel oil fuel market. By-products coming off the refinery are a mixture of light end distillates and asphalt flux that are sold into various markets. Revenue for oil products is recognized at a point in time, upon the transfer of control. Generally, control transfers when the products are delivered to the customer. The following tables present the Company’s third-party revenue disaggregated by source of revenue and geography (in thousands): Three Months Ended March 31, 2025 Environmental Services Safety-Kleen Sustainability Solutions Corporate Total Primary Geographical Markets United States $ 1,116,267 $ 200,019 $ 97 $ 1,316,383 Canada 90,771 24,796 — 115,567 Total third-party revenues $ 1,207,038 $ 224,815 $ 97 $ 1,431,950 Sources of Revenue Technical Services $ 426,205 $ — $ — $ 426,205 Industrial Services and Other 322,358 — 97 322,455 Field and Emergency Response Services 215,702 — — 215,702 Safety-Kleen Environmental Services 242,773 64,901 — 307,674 Safety-Kleen Oil — 159,914 — 159,914 Total third-party revenues $ 1,207,038 $ 224,815 $ 97 $ 1,431,950 Three Months Ended March 31, 2024 Environmental Services Safety-Kleen Sustainability Solutions Corporate Total Primary Geographical Markets United States $ 1,053,458 $ 193,912 $ 102 $ 1,247,472 Canada 107,821 21,402 — 129,223 Total third-party revenues $ 1,161,279 $ 215,314 $ 102 $ 1,376,695 Sources of Revenue Technical Services $ 407,491 $ — $ — $ 407,491 Industrial Services and Other 359,397 — 102 359,499 Field and Emergency Response Services 163,469 — — 163,469 Safety-Kleen Environmental Services 230,922 53,021 — 283,943 Safety-Kleen Oil — 162,293 — 162,293 Total third-party revenues $ 1,161,279 $ 215,314 $ 102 $ 1,376,695 Contract Balances (in thousands) March 31, 2025 December 31, 2024 Receivables $ 1,077,510 $ 1,015,357 Contract assets (unbilled receivables) 171,089 162,215 Contract liabilities (deferred revenue) 96,171 88,545 The timing of revenue recognition, billings and cash collections results in billed accounts receivable, unbilled receivables (contract assets) and customer advances and deposits or deferred revenue (contract liabilities) on the consolidated balance sheet. Generally, billing occurs subsequent to revenue recognition, as a right to payment is not just subject to passage of time, resulting in contract assets, which are generally classified as current. The Company sometimes receives advances or deposits from its customers before revenue is recognized, resulting in contract liabilities. These assets and liabilities are reported on the consolidated balance sheet on a contract-by-contract basis at the end of each reporting period. The contract liability balances at the beginning of each period presented are generally fully recognized in the subsequent three-month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2024 Acquisitions On March 22, 2024, the Company acquired HEPACO for an all-cash purchase price of $392.2 million, net of cash acquired. The operations of HEPACO expand the Environmental Services segment’s field services business. The Company finalized the purchase accounting for this acquisition in the first quarter of 2025. The allocation of the purchase price was based on estimates of the fair value and assets acquired and liabilities assumed as of March 22, 2024. The following table summarizes the preliminary and final determinations and recognition of assets acquired and liabilities assumed (in thousands): At Acquisition Date As Reported December 31, 2024 Measurement Period Adjustments Final Allocation At Acquisition Date As Reported March 31, 2025 Accounts receivable, including unbilled receivables $ 69,072 $ (856) $ 68,216 Inventories and supplies 384 — 384 Prepaid expenses and other current assets 4,383 (123) 4,260 Property, plant and equipment 47,125 385 47,510 Permits and other intangibles 130,500 — 130,500 Operating lease right-of-use assets 9,385 — 9,385 Other long-term assets 5,712 1,133 6,845 Accounts payable (30,602) — (30,602) Accrued expenses and other current liabilities (16,005) (300) (16,305) Current portion of operating lease liabilities (2,758) — (2,758) Operating lease liabilities, less current portion (6,627) — (6,627) Closure and post-closure liabilities (2,492) (385) (2,877) Remedial liabilities (2,435) — (2,435) Other long-term liabilities (374) — (374) Total identifiable net assets 205,268 (146) 205,122 Goodwill 186,911 146 187,057 Total purchase price $ 392,179 $ — $ 392,179 Other intangible assets acquired include customer relationships and trademarks/tradenames and are anticipated to have estimated useful lives of between seven and 20 years with a weighted average useful life of approximately 19 years . The excess of the total purchase price, which includes the aggregate cash consideration paid in excess of the fair value of the tangible and intangible assets acquired and liabilities assumed, was recorded as goodwill. The goodwill recognized is attributable to the operating synergies, assembled workforce and growth potential that the Company expects to realize from the acquisition. Goodwill generated from the acquisition is not deductible for tax purposes. The operations of HEPACO are included in the Company’s financial statements as of the date of acquisition. Pro forma revenue and earnings amounts on a combined basis as if this acquisition had been completed on January 1, 2024 are immaterial to the consolidated financial statements of the Company. On March 1, 2024, the Company acquired Noble Oil Services, Inc and its subsidiaries (collectively, “Noble”) for an all-cash purchase price of $68.7 million, net of cash acquired. The acquisition of Noble expands the SKSS segment’s oil collection operations in the southeastern region of the United States while also adding incremental production from the re-refinery owned and operated by the acquired company. The Company finalized the purchase accounting for this acquisition in the first quarter of 2025. The allocation of the purchase price was based on estimates of the fair value and assets acquired and liabilities assumed as of March 1, 2024. The following table summarizes the preliminary and final determinations and recognition of assets acquired and liabilities assumed (in thousands): At Acquisition Date As Reported December 31, 2024 Measurement Period Adjustments Final Allocation At Acquisition Date As Reported March 31, 2025 Accounts receivable, including unbilled receivables $ 5,855 $ (8) $ 5,847 Inventories and supplies 6,598 — 6,598 Prepaid expenses and other current assets 408 — 408 Property, plant and equipment 55,615 35 55,650 Permits and other intangibles 14,500 — 14,500 Operating lease right-of-use assets 3,615 — 3,615 Other long-term assets 92 — 92 Accounts payable (7,752) — (7,752) Accrued expenses and other current liabilities (1,145) 17 (1,128) Current portion of operating lease liabilities (1,823) — (1,823) Operating lease liabilities, less current portion (1,792) — (1,792) Closure and post-closure liabilities (8,929) (35) (8,964) Remedial liabilities (2,757) 90 (2,667) Total identifiable net assets 62,485 99 62,584 Goodwill 6,257 (99) 6,158 Total purchase price $ 68,742 $ — $ 68,742 Other intangible assets acquired include customer relationships and trademarks/tradenames and are anticipated to have estimated useful lives of between seven . The excess of the total purchase price, which includes the aggregate cash consideration paid in excess of the fair value of the tangible and intangible assets acquired and liabilities assumed, was recorded as goodwill. The goodwill recognized is attributable to the operating synergies and assembled workforce that the Company expects to realize from the acquisition. Goodwill generated from the acquisition is deductible for tax purposes. The operations of Noble are included in the Company’s financial statements as of the date of acquisition. Pro forma revenue and earnings amounts on a combined basis as if this acquisition had been completed on January 1, 2024 are immaterial to the consolidated financial statements of the Company. During 2024, the Company completed the acquisition of three additional privately-owned businesses for $17.1 million in total cash consideration. The operations of the acquired businesses were consolidated into the Environmental Services and SKSS segments. The acquisitions of the acquired businesses were not material in 2024 to the consolidated financial statement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AND SUPPLIES</t>
        </is>
      </c>
      <c r="B1" s="2" t="inlineStr">
        <is>
          <t>3 Months Ended</t>
        </is>
      </c>
    </row>
    <row r="2">
      <c r="B2" s="2" t="inlineStr">
        <is>
          <t>Mar. 31, 2025</t>
        </is>
      </c>
    </row>
    <row r="3">
      <c r="A3" s="3" t="inlineStr">
        <is>
          <t>Inventory Disclosure [Abstract]</t>
        </is>
      </c>
      <c r="B3" s="4" t="inlineStr">
        <is>
          <t xml:space="preserve"> </t>
        </is>
      </c>
    </row>
    <row r="4">
      <c r="A4" s="4" t="inlineStr">
        <is>
          <t>INVENTORIES AND SUPPLIES</t>
        </is>
      </c>
      <c r="B4" s="4" t="inlineStr">
        <is>
          <t>INVENTORIES AND SUPPLIES Inventories and supplies consisted of the following (in thousands): March 31, 2025 December 31, 2024 Supplies $ 211,022 $ 200,905 Oil and oil related products 134,786 152,992 Solvent and solutions 12,330 12,458 Other 17,886 18,302 Total inventories and supplies $ 376,024 $ 384,657 Supplies inventories consist primarily of critical spare parts to support the Company’s incinerator and re-refinery operations and other general supplies used in our normal day-to-day operations. Other inventories consist primarily of parts washer components, cleaning fluids, absorbents and automotive fluids, such as windshield washer fluid and antifreez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thousands): March 31, 2025 December 31, 2024 Land $ 184,361 $ 184,191 Asset retirement costs (non-landfill) 39,268 38,705 Landfill assets 259,129 258,138 Buildings and improvements (1) 718,973 719,439 Vehicles (2) 1,500,145 1,455,530 Equipment (3) 2,607,003 2,600,085 Construction in progress 73,565 70,305 5,382,444 5,326,393 Less - accumulated depreciation and amortization 2,918,824 2,878,452 Total property, plant and equipment, net $ 2,463,620 $ 2,447,941 ________________ (1) Balances inclusive of gross right-of-use (“ROU”) assets classified as finance leases of $8.0 million in both periods. (2) Balances inclusive of gross ROU assets classified as finance leases of $258.2 million and $230.5 million, respectively. (3) Balances inclusive of gross ROU assets classified as finance leases of $9.2 million in both periods. Depreciation expense, inclusive of landfill and finance lease amortization, was $98.7 million and $82.2 million for the three months ended March 31, 2025 and March 31, 2024, respectively. For the three months ended March 31, 2025, capitalized interest recorded by the Company was negligible. For the three months ended March 31, 2024, the Company recorded $2.5 million of capitalized interest mainly due to the construction of the new incinerator in Kimball, Nebrask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goodwill by segment for the three months ended March 31, 2025 were as follows (in thousands): Environmental Services Safety-Kleen Sustainability Solutions Totals Balance at January 1, 2025 $ 1,296,204 $ 180,995 $ 1,477,199 Measurement period adjustments from prior period acquisitions 146 (99) 47 Foreign currency translation 44 17 61 Balance at March 31, 2025 $ 1,296,394 $ 180,913 $ 1,477,307 The Company assesses goodwill on an annual basis as of December 31 or at an interim date when events or changes in the business environment (“triggering events”) would more likely than not reduce the fair value of a reporting unit below its carrying value. During the period ended March 31, 2025, no such triggering events were identified. As of March 31, 2025 and December 31, 2024, the Company’s intangible assets consisted of the following (in thousands): March 31, 2025 December 31, 2024 Cost Accumulated Net Cost Accumulated Net Permits $ 192,010 $ 125,528 $ 66,482 $ 191,921 $ 123,939 $ 67,982 Customer and supplier relationships 697,353 265,529 431,824 697,326 256,657 440,669 Other intangible assets 120,319 49,189 71,130 120,316 46,490 73,826 Total amortizable permits and other intangible assets 1,009,682 440,246 569,436 1,009,563 427,086 582,477 Trademarks and trade names 119,521 — 119,521 119,510 — 119,510 Total permits and other intangible assets $ 1,129,203 $ 440,246 $ 688,957 $ 1,129,073 $ 427,086 $ 701,987 Amortization expense of permits, customer and supplier relationships and other intangible assets was $13.3 million and $12.9 million in the three months ended March 31, 2025 and March 31, 2024, respectively. The expected amortization of the net carrying amount of finite-lived intangible assets at March 31, 2025 was as follows (in thousands): Years Ending December 31, Expected Amortization 2025 (nine months) $ 39,804 2026 51,050 2027 48,969 2028 47,659 2029 46,680 Thereafter 335,274 $ 569,4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March 31, 2025 December 31, 2024 Accrued insurance $ 105,814 $ 112,367 Accrued compensation and benefits 75,600 134,458 Accrued income, real estate, sales and other taxes 35,631 35,394 Accrued interest 14,797 33,259 Accrued other 93,917 103,967 $ 325,759 $ 419,4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LOSURE AND POST-CLOSURE LIABILITI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CLOSURE AND POST-CLOSURE LIABILITIES</t>
        </is>
      </c>
      <c r="B4" s="4" t="inlineStr">
        <is>
          <t>CLOSURE AND POST-CLOSURE LIABILITIES The changes to closure and post-closure liabilities (also referred to as “asset retirement obligations”) from January 1, 2025 through March 31, 2025 were as follows (in thousands): Landfill Non-Landfill Total Balance at January 1, 2025 $ 59,400 $ 70,388 $ 129,788 Measurement period adjustments from prior period acquisitions — 420 420 New asset retirement obligations 899 — 899 Accretion 1,230 1,341 2,571 Changes in estimates recorded to consolidated statement of operations 273 370 643 Changes in estimates recorded to consolidated balance sheet — 98 98 Expenditures (156) (103) (259) Currency translation and other 5 4 9 Balance at March 31, 2025 $ 61,651 $ 72,518 $ 134,169 In the three months ended March 31, 2025, there were no significant benefits or charges resulting from changes in estimates for closure and post-closure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MEDIAL LIABILITIES</t>
        </is>
      </c>
      <c r="B1" s="2" t="inlineStr">
        <is>
          <t>3 Months Ended</t>
        </is>
      </c>
    </row>
    <row r="2">
      <c r="B2" s="2" t="inlineStr">
        <is>
          <t>Mar. 31, 2025</t>
        </is>
      </c>
    </row>
    <row r="3">
      <c r="A3" s="3" t="inlineStr">
        <is>
          <t>Environmental Remediation Obligations [Abstract]</t>
        </is>
      </c>
      <c r="B3" s="4" t="inlineStr">
        <is>
          <t xml:space="preserve"> </t>
        </is>
      </c>
    </row>
    <row r="4">
      <c r="A4" s="4" t="inlineStr">
        <is>
          <t>REMEDIAL LIABILITIES</t>
        </is>
      </c>
      <c r="B4" s="4" t="inlineStr">
        <is>
          <t>REMEDIAL LIABILITIES The changes to remedial liabilities from January 1, 2025 through March 31, 2025 were as follows (in thousands): Remedial Remedial Remedial Total Balance at January 1, 2025 $ 1,948 $ 57,036 $ 52,761 $ 111,745 Measurement period adjustment from a prior period acquisition — — (90) (90) Accretion 23 587 439 1,049 Changes in estimates recorded to consolidated statement of operations — 51 (10,557) (10,506) Expenditures (11) (749) (1,572) (2,332) Currency translation and other — 67 (58) 9 Balance at March 31, 2025 $ 1,960 $ 56,992 $ 40,923 $ 99,875 In the three months ended March 31, 2025, the Company decreased its remedial liability for a site by approximately $10 million due to its conclusion that loss was no longer probable based on recent evaluation of available evide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89417</v>
      </c>
      <c r="C3" s="6" t="n">
        <v>687192</v>
      </c>
    </row>
    <row r="4">
      <c r="A4" s="4" t="inlineStr">
        <is>
          <t>Short-term marketable securities</t>
        </is>
      </c>
      <c r="B4" s="5" t="n">
        <v>105895</v>
      </c>
      <c r="C4" s="5" t="n">
        <v>102634</v>
      </c>
    </row>
    <row r="5">
      <c r="A5" s="4" t="inlineStr">
        <is>
          <t>Accounts receivable, net of allowances aggregating $48,888 and $47,242, respectively</t>
        </is>
      </c>
      <c r="B5" s="5" t="n">
        <v>1077510</v>
      </c>
      <c r="C5" s="5" t="n">
        <v>1015357</v>
      </c>
    </row>
    <row r="6">
      <c r="A6" s="4" t="inlineStr">
        <is>
          <t>Unbilled accounts receivable</t>
        </is>
      </c>
      <c r="B6" s="5" t="n">
        <v>171089</v>
      </c>
      <c r="C6" s="5" t="n">
        <v>162215</v>
      </c>
    </row>
    <row r="7">
      <c r="A7" s="4" t="inlineStr">
        <is>
          <t>Inventories and supplies</t>
        </is>
      </c>
      <c r="B7" s="5" t="n">
        <v>376024</v>
      </c>
      <c r="C7" s="5" t="n">
        <v>384657</v>
      </c>
    </row>
    <row r="8">
      <c r="A8" s="4" t="inlineStr">
        <is>
          <t>Prepaid expenses and other current assets</t>
        </is>
      </c>
      <c r="B8" s="5" t="n">
        <v>90747</v>
      </c>
      <c r="C8" s="5" t="n">
        <v>81741</v>
      </c>
    </row>
    <row r="9">
      <c r="A9" s="4" t="inlineStr">
        <is>
          <t>Total current assets</t>
        </is>
      </c>
      <c r="B9" s="5" t="n">
        <v>2310682</v>
      </c>
      <c r="C9" s="5" t="n">
        <v>2433796</v>
      </c>
    </row>
    <row r="10">
      <c r="A10" s="4" t="inlineStr">
        <is>
          <t>Property, plant and equipment, net</t>
        </is>
      </c>
      <c r="B10" s="5" t="n">
        <v>2463620</v>
      </c>
      <c r="C10" s="5" t="n">
        <v>2447941</v>
      </c>
    </row>
    <row r="11">
      <c r="A11" s="3" t="inlineStr">
        <is>
          <t>Other assets:</t>
        </is>
      </c>
      <c r="B11" s="4" t="inlineStr">
        <is>
          <t xml:space="preserve"> </t>
        </is>
      </c>
      <c r="C11" s="4" t="inlineStr">
        <is>
          <t xml:space="preserve"> </t>
        </is>
      </c>
    </row>
    <row r="12">
      <c r="A12" s="4" t="inlineStr">
        <is>
          <t>Operating lease right-of-use assets</t>
        </is>
      </c>
      <c r="B12" s="5" t="n">
        <v>247414</v>
      </c>
      <c r="C12" s="5" t="n">
        <v>250853</v>
      </c>
    </row>
    <row r="13">
      <c r="A13" s="4" t="inlineStr">
        <is>
          <t>Goodwill</t>
        </is>
      </c>
      <c r="B13" s="5" t="n">
        <v>1477307</v>
      </c>
      <c r="C13" s="5" t="n">
        <v>1477199</v>
      </c>
    </row>
    <row r="14">
      <c r="A14" s="4" t="inlineStr">
        <is>
          <t>Permits and other intangibles, net</t>
        </is>
      </c>
      <c r="B14" s="5" t="n">
        <v>688957</v>
      </c>
      <c r="C14" s="5" t="n">
        <v>701987</v>
      </c>
    </row>
    <row r="15">
      <c r="A15" s="4" t="inlineStr">
        <is>
          <t>Other long-term assets</t>
        </is>
      </c>
      <c r="B15" s="5" t="n">
        <v>58407</v>
      </c>
      <c r="C15" s="5" t="n">
        <v>65502</v>
      </c>
    </row>
    <row r="16">
      <c r="A16" s="4" t="inlineStr">
        <is>
          <t>Total other assets</t>
        </is>
      </c>
      <c r="B16" s="5" t="n">
        <v>2472085</v>
      </c>
      <c r="C16" s="5" t="n">
        <v>2495541</v>
      </c>
    </row>
    <row r="17">
      <c r="A17" s="4" t="inlineStr">
        <is>
          <t>Total assets</t>
        </is>
      </c>
      <c r="B17" s="5" t="n">
        <v>7246387</v>
      </c>
      <c r="C17" s="5" t="n">
        <v>7377278</v>
      </c>
    </row>
    <row r="18">
      <c r="A18" s="3" t="inlineStr">
        <is>
          <t>Current liabilities:</t>
        </is>
      </c>
      <c r="B18" s="4" t="inlineStr">
        <is>
          <t xml:space="preserve"> </t>
        </is>
      </c>
      <c r="C18" s="4" t="inlineStr">
        <is>
          <t xml:space="preserve"> </t>
        </is>
      </c>
    </row>
    <row r="19">
      <c r="A19" s="4" t="inlineStr">
        <is>
          <t>Current portion of long-term debt</t>
        </is>
      </c>
      <c r="B19" s="5" t="n">
        <v>15102</v>
      </c>
      <c r="C19" s="5" t="n">
        <v>15102</v>
      </c>
    </row>
    <row r="20">
      <c r="A20" s="4" t="inlineStr">
        <is>
          <t>Accounts payable</t>
        </is>
      </c>
      <c r="B20" s="5" t="n">
        <v>443654</v>
      </c>
      <c r="C20" s="5" t="n">
        <v>487286</v>
      </c>
    </row>
    <row r="21">
      <c r="A21" s="4" t="inlineStr">
        <is>
          <t>Deferred revenue</t>
        </is>
      </c>
      <c r="B21" s="5" t="n">
        <v>96171</v>
      </c>
      <c r="C21" s="5" t="n">
        <v>88545</v>
      </c>
    </row>
    <row r="22">
      <c r="A22" s="4" t="inlineStr">
        <is>
          <t>Accrued expenses and other current liabilities</t>
        </is>
      </c>
      <c r="B22" s="5" t="n">
        <v>325759</v>
      </c>
      <c r="C22" s="5" t="n">
        <v>419445</v>
      </c>
    </row>
    <row r="23">
      <c r="A23" s="4" t="inlineStr">
        <is>
          <t>Current portion of closure, post-closure and remedial liabilities</t>
        </is>
      </c>
      <c r="B23" s="5" t="n">
        <v>23792</v>
      </c>
      <c r="C23" s="5" t="n">
        <v>20625</v>
      </c>
    </row>
    <row r="24">
      <c r="A24" s="4" t="inlineStr">
        <is>
          <t>Current portion of operating lease liabilities</t>
        </is>
      </c>
      <c r="B24" s="5" t="n">
        <v>71865</v>
      </c>
      <c r="C24" s="5" t="n">
        <v>71663</v>
      </c>
    </row>
    <row r="25">
      <c r="A25" s="4" t="inlineStr">
        <is>
          <t>Total current liabilities</t>
        </is>
      </c>
      <c r="B25" s="5" t="n">
        <v>976343</v>
      </c>
      <c r="C25" s="5" t="n">
        <v>1102666</v>
      </c>
    </row>
    <row r="26">
      <c r="A26" s="3" t="inlineStr">
        <is>
          <t>Other liabilities:</t>
        </is>
      </c>
      <c r="B26" s="4" t="inlineStr">
        <is>
          <t xml:space="preserve"> </t>
        </is>
      </c>
      <c r="C26" s="4" t="inlineStr">
        <is>
          <t xml:space="preserve"> </t>
        </is>
      </c>
    </row>
    <row r="27">
      <c r="A27" s="4" t="inlineStr">
        <is>
          <t>Closure and post-closure liabilities, less current portion of $12,948 and $10,304, respectively</t>
        </is>
      </c>
      <c r="B27" s="5" t="n">
        <v>121221</v>
      </c>
      <c r="C27" s="5" t="n">
        <v>119484</v>
      </c>
    </row>
    <row r="28">
      <c r="A28" s="4" t="inlineStr">
        <is>
          <t>Remedial liabilities, less current portion of $10,844 and $10,321, respectively</t>
        </is>
      </c>
      <c r="B28" s="5" t="n">
        <v>89031</v>
      </c>
      <c r="C28" s="5" t="n">
        <v>101424</v>
      </c>
    </row>
    <row r="29">
      <c r="A29" s="4" t="inlineStr">
        <is>
          <t>Long-term debt, less current portion</t>
        </is>
      </c>
      <c r="B29" s="5" t="n">
        <v>2768815</v>
      </c>
      <c r="C29" s="5" t="n">
        <v>2771117</v>
      </c>
    </row>
    <row r="30">
      <c r="A30" s="4" t="inlineStr">
        <is>
          <t>Operating lease liabilities, less current portion</t>
        </is>
      </c>
      <c r="B30" s="5" t="n">
        <v>179454</v>
      </c>
      <c r="C30" s="5" t="n">
        <v>182883</v>
      </c>
    </row>
    <row r="31">
      <c r="A31" s="4" t="inlineStr">
        <is>
          <t>Deferred tax liabilities</t>
        </is>
      </c>
      <c r="B31" s="5" t="n">
        <v>360404</v>
      </c>
      <c r="C31" s="5" t="n">
        <v>363623</v>
      </c>
    </row>
    <row r="32">
      <c r="A32" s="4" t="inlineStr">
        <is>
          <t>Other long-term liabilities</t>
        </is>
      </c>
      <c r="B32" s="5" t="n">
        <v>179895</v>
      </c>
      <c r="C32" s="5" t="n">
        <v>162552</v>
      </c>
    </row>
    <row r="33">
      <c r="A33" s="4" t="inlineStr">
        <is>
          <t>Total other liabilities</t>
        </is>
      </c>
      <c r="B33" s="5" t="n">
        <v>3698820</v>
      </c>
      <c r="C33" s="5" t="n">
        <v>3701083</v>
      </c>
    </row>
    <row r="34">
      <c r="A34" s="4" t="inlineStr">
        <is>
          <t>Commitments and contingent liabilities (See Note 15)</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Authorized 80,000,000 shares; issued and outstanding 53,636,038 and 53,832,692 shares, respectively</t>
        </is>
      </c>
      <c r="B36" s="5" t="n">
        <v>536</v>
      </c>
      <c r="C36" s="5" t="n">
        <v>538</v>
      </c>
    </row>
    <row r="37">
      <c r="A37" s="4" t="inlineStr">
        <is>
          <t>Additional paid-in capital</t>
        </is>
      </c>
      <c r="B37" s="5" t="n">
        <v>365698</v>
      </c>
      <c r="C37" s="5" t="n">
        <v>421749</v>
      </c>
    </row>
    <row r="38">
      <c r="A38" s="4" t="inlineStr">
        <is>
          <t>Accumulated other comprehensive loss</t>
        </is>
      </c>
      <c r="B38" s="5" t="n">
        <v>-218567</v>
      </c>
      <c r="C38" s="5" t="n">
        <v>-213635</v>
      </c>
    </row>
    <row r="39">
      <c r="A39" s="4" t="inlineStr">
        <is>
          <t>Retained earnings</t>
        </is>
      </c>
      <c r="B39" s="5" t="n">
        <v>2423557</v>
      </c>
      <c r="C39" s="5" t="n">
        <v>2364877</v>
      </c>
    </row>
    <row r="40">
      <c r="A40" s="4" t="inlineStr">
        <is>
          <t>Total stockholders’ equity</t>
        </is>
      </c>
      <c r="B40" s="5" t="n">
        <v>2571224</v>
      </c>
      <c r="C40" s="5" t="n">
        <v>2573529</v>
      </c>
    </row>
    <row r="41">
      <c r="A41" s="4" t="inlineStr">
        <is>
          <t>Total liabilities and stockholders’ equity</t>
        </is>
      </c>
      <c r="B41" s="6" t="n">
        <v>7246387</v>
      </c>
      <c r="C41" s="6" t="n">
        <v>7377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FINANCING ARRANGEMENTS Long-term Debt The following table is a summary of the Company’s long-term debt (in thousands): March 31, 2025 December 31, 2024 Current Portion of Long-Term Debt: Secured senior term loans $ 15,102 $ 15,102 Long-Term Debt: Secured senior term loans due October 8, 2028 1,446,020 1,449,796 Unsecured senior notes, at 4.875%, due July 15, 2027 (“2027 Notes”) 545,000 545,000 Unsecured senior notes, at 5.125%, due July 15, 2029 (“2029 Notes”) 300,000 300,000 Unsecured senior notes, at 6.375%, due February 1, 2031 (“2031 Notes”) 500,000 500,000 Long-term debt, at par $ 2,791,020 $ 2,794,796 Unamortized debt issuance costs and discount, net (22,205) (23,679) Long-term debt, at carrying value $ 2,768,815 $ 2,771,117 Financing Activities The Company’s significant financing arrangements are described in Note 12, “Financing Arrangements,” in the Company’s Annual Report on Form 10-K for the year ended December 31, 2024 and there have been no material changes to the arrangements described therein. As of March 31, 2025 and December 31, 2024, the estimated fair value of the Company's outstanding long-term debt, including the current portion, was $2.8 billion. The Company's estimates of fair value of its long-term debt, including the current portion, are based on quoted market prices or other available market data which are considered Level 2 measures according to the fair value hierarchy. Level 2 utilizes quoted market prices in markets that are not active, broker or dealer quotations or alternative pricing sources with reasonable levels of price transparency for similar assets and liabilities. The Company maintains a $600.0 million revolving credit facility under which the Company had no outstanding loan balance as of March 31, 2025 or December 31, 2024 . As of March 31, 2025, the Company had $462.4 million available to borrow under the revolving credit facility and outstanding letters of credit were $137.6 million. Cash Flow Hedges The Company’s strategy to hedge against fluctuations in variable interest rates involves entering into interest rate derivative agreements. Although the interest rate on the Company’s senior secured term loans is variable, the Company has effectively fixed the interest rate on $600.0 million aggregate principal amount of the term loans outstanding by entering into interest rate swap agreements in 2022 with a notional amount of $600.0 million (“2022 Swaps”). Under the terms of the 2022 Swaps, the Company receives interest based on the one-month SOFR index and pays interest at a weighted annual interest rate of 1.965%, resulting in an effective interest rate of 3.71% when considering the 1.75% interest rate margin of the term loans. For the three months ended March 31, 2025, including the 1.75% interest rate margin, the effective annual interest rate of this $600.0 million of principal debt was approximately 3.71%. The 2022 Swaps will expire on September 30, 2027. The Company recognizes the derivative instruments as either assets or liabilities on the balance sheet at fair value. As of March 31, 2025 and December 31, 2024, the Company has recorded a derivative asset with a fair value of $24.6 million and $32.4 million, respectively, within Other long-term assets on the consolidated balance sheets in connection with the 2022 Swaps. No ineffectiveness has been identified on the 2022 Swaps and, therefore, the change in fair value is recorded in stockholders’ equity as a component of accumulated other comprehensive loss. Amounts are reclassified from accumulated other comprehensive loss into interest expense on the unaudited consolidated statement of operations in the same period or periods during which the hedged transactions affect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computation of basic earnings per share (EPS) is based on the weighted-average number of common shares outstanding. The computation of diluted EPS is based on the weighted-average number of common shares outstanding and potential dilutive common shares during the period as determined by using the treasury stock method. The following are computations of basic and diluted earnings per share (in thousands, except per share amounts): Three Months Ended March 31, 2025 2024 Numerator for basic and diluted earnings per share: Net income $ 58,680 $ 69,832 Denominator: Weighted-average shares outstanding, basic 53,759 53,930 Dilutive impact of equity awards 234 283 Weighted-average shares outstanding, diluted 53,993 54,213 Basic earnings per share: $ 1.09 $ 1.29 Diluted earnings per share: $ 1.09 $ 1.29 In the table above, potentially dilutive shares include the dilutive effect of unvested restricted stock awards and employee stock purchase plan (“ESPP”) rights (collectively referred to as “equity awards”). Potentially dilutive shares whose effect would have been antidilutive are excluded from the computation of diluted earnings per share. The Company included all outstanding performance awards, restricted stock awards and ESPP rights in the calculation of diluted earnings per share except as shown in the table below (in thousands): Three Months Ended March 31, 2025 2024 Antidilutive restricted stock awards 60 3 Performance stock awards for which performance criteria was not attained at reporting date 104 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changes in accumulated other comprehensive loss by component and related tax impacts for the three months ended March 31, 2025 were as follows (in thousands): Foreign Currency Translation Unrealized Gain on Available-For-Sale Securities Unrealized Gain on Fair Value of Interest Rate Hedges Unrealized Loss on Pension Total Balance at January 1, 2025 $ (236,702) $ 33 $ 23,652 $ (618) $ (213,635) Other comprehensive income (loss) before reclassifications 688 88 (4,254) (1) (3,479) Amounts reclassified out of accumulated other comprehensive loss — — (3,539) — (3,539) Tax (provision) benefit — (18) 2,104 — 2,086 Other comprehensive income (loss) 688 70 (5,689) (1) (4,932) Balance at March 31, 2025 $ (236,014) $ 103 $ 17,963 $ (619) $ (218,567) The amount realiz ed in the unaudited cons olidated statement of operations during the three months ended March 31, 2025 which was reclassified out of accumu lated other co mprehensive loss was as follows (in thousands): Component of Accumulated Other Comprehensive Loss Three Months Ended March 31, 2025 Location Unrealized Gain on Fair Value of Interest Rate Hedges $ 3,539 Interest expense, net of interes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otal stock-based compensation cost recognized for the three months ended March 31, 2025 and March 31, 2024 was $7.6 million and $6.3 million, respectively. The total income tax benefit recognized in the unaudited consolidated statements of operations from stock-based compensation expense for the three months ended March 31, 2025 and March 31, 2024 was $1.3 million and $1.2 million, respectively. Restricted Stock Awards The following table summarizes information about restricted stock awards for the three months ended March 31, 2025: Restricted Stock Number of Shares Weighted Average Balance at January 1, 2025 387,960 $ 143.69 Granted 62,387 232.35 Vested (64,610) 113.49 Forfeited (7,868) 141.62 Balance at March 31, 2025 377,869 $ 163.53 As of March 31, 2025, there was $47.9 million of total unrecognized compensation cost arising from restricted stock awards. This cost is expected to be recognized over a weighted average period of 2.5 years. The total fair value of restricted stock vested during the three months ended March 31, 2025 and March 31, 2024 was $15.0 million and $3.7 million, respectively. Performance Stock Awards Performance stock awards are subject to performance criteria established by the Compensation and Human Capital Committee of the Company’s board of directors prior to or at the date of grant. The performance stock awards are earned based on achieving certain revenue, Adjusted EBITDA, Adjusted EBITDA Margin and Return on Invested Capital targets set forth in the applicable award agreements. Performance stock awards include continued service conditions through vesting. The following table summarizes information about performance stock awards for the three months ended March 31, 2025: Performance Stock Number of Shares Weighted Average Balance at January 1, 2025 159,196 $ 102.09 Granted (1) 73,537 233.00 Vested (34,056) 133.64 Forfeited (9,464) 141.91 Balance at March 31, 2025 189,213 $ 176.09 ________________ (1) The granted activity for performance stock awards is recorded based on the target performance level of 100%. The actual number of performance share awards earned for the 2025 performance stock grants could range from 0% to 200% of target depending on the achievement of the pre-established performance goals. As of March 31, 2025, there was $11.9 million of total unrecognized compensation cost arising from performance stock awards achieved or deemed probable of vesting. The total fair value of performance awards vested during the three months ended March 31, 2025 and March 31, 2024 was $6.6 million and $3.7 million, respectively. Employee Stock Purchase Plan The Clean Harbors Employee Stock Purchase Plan (the “ESPP”) provides a means for eligible employees of the Company to authorize after-tax payroll deductions on a voluntary basis to be used for the periodic purchase of the Company's common stock at a 10% discount to its fair market value. The purchase price paid by the employees will be 90% of the lower of the closing price of the Company's common stock on (i) the first trading day of the offering period or (ii) the last trading day of the offering period. The contribution periods run from January to June and July to December with share issuances under the ESPP occurring on the closest business day on or prior to June 30 and December 31. No shares were issued under the plan during the three months ended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party sites”) to which either the Company or the prior owners of certain of the Company’s facilities shipped waste. At March 31, 2025 and December 31, 2024, the Company had recorded reserves of $16.9 million and $29.8 million, respectively, for actual or probable liabilities related to the legal and administrative proceedings in which the Company was then involved, the principal of which are described below. As of March 31, 2025 and December 31, 2024, the $16.9 million and $29.8 million, respectively, of reserves consisted of (i) $9.6 million and $23.3 million, respectively, related to pending legal or administrative proceedings, including Superfund liabilities, which were included in remedial liabilities on the consolidated balance sheets, and (ii) $7.3 million and $6.5 million, respectively, primarily related to federal, state and provincial enforcement actions, which were included in accrued expenses on the consolidated balance sheets. In management’s opinion, it is not reasonably possible that the potential liability beyond what has been recorded, if any, that may result from these actions, either individually or collectively, will have a material effect on the Company’s financial position, results of operations or cash flows. The Company periodically adjusts the aggregate amount of these reserves when actual or probable liabilities are paid or otherwise discharged, new claims arise, or additional relevant information about existing or probable claims becomes available. Legal or Administrative Proceedings As of March 31, 2025, the principal legal and administrative proceedings in which the Company was involved, or which had been terminated during 2025, relate to Safety-Kleen product liability cases and Superfund proceedings. Safety-Kleen Product Liability Cases: Safety-Kleen, Inc. (“Safety-Kleen”), which is a legal entity acquired by the Company in 2012, has been named as a defendant in certain product liability cases that are currently pending in various courts and jurisdictions throughout the United States. As of March 31, 2025, there were approximately 71 proceedings (excluding cases which have been settled but not formally dismissed)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warn adequately the product user of potential risks, including a historic failure to warn that solvent contains trace amounts of toxic or hazardous substances such as benzene. The Company maintains insurance that it believes will provide coverage for these product liability claims (over amounts accrued for self-insured retentions and deductibles in certain limited cases), except for punitive damages to the extent not insurable under state law or excluded from insurance coverage. The Company historically has vigorously defended, and intends to continue to vigorously defend, itself and the safety of its products against all of these claims. Such matters are subject to many uncertainties and outcomes are not predictable with assurance. Consequently, the Company is unable to ascertain the ultimate aggregate amount of monetary liability or financial impact with respect to these matters as of March 31, 2025. From January 1, 2025 to March 31, 2025, two product liability claims were settled or dismissed. Due to the nature of these claims and the related insurance, the Company did not incur any expense as insurance provided coverage in full for all such claims. Safety-Kleen may be named in similar, additional lawsuits in the future, including claims for which insurance coverage may not be available. Superfund Proceedings: The Company has been notified that either the Company or the prior owners of certain facilities the Company has since acquired have been identified as potentially responsible parties (“PRPs”) or potential PRPs of indemnification obligations in connection with 132 sites which are subject to or are proposed to become subject to proceedings under federal or state Superfund laws. Of the 132 Superfund related sites, six involve facilities that are now owned or leased by the Company and 126 involve third-party sites which received waste potentially shipped by the Company or the prior owners of certain facilities the Company has since acquired. Of the 126 third-party sites, 30 are now settled, 12 are currently requiring expenditures on remediation and 84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The Company believes its potential monetary liability could exceed $1.0 million at three of the 132 Superfund related sites. Of the 126 third-party sites at which the Company has been notified it is a PRP or potential PRP or may have indemnification obligations, the Company has indemnification agreements at a total of 17 sites. These agreements indemnify the Company with respect to any liability at the 17 sites for waste disposed prior to the Company’s acquisition of the former subsidiaries of Waste Management, Inc. and McKesson Corporation which had shipped waste to those sites. Accordingly, the indemnifying parties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ose indemnification agreements discussed, the Company does not have an indemnity agreement with respect to any of the 126 third-party sites discussed above. Federal, State and Provincial Enforcement Actions From time to time, the Company pays fines or penalties in regulatory proceedings relating primarily to waste treatment, storage or disposal facilities. As of March 31, 2025 and December 31, 2024, there were two proceedings for which the Company believed it was possible that the sanctions could equal or exceed $1.0 million. As of the date of these financial statements, the Company believes that the fines or other penalties in this or any of the other regulatory proceedings will, individually or in the aggregate, not have a material effect on its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Segment reporting is prepared on the same basis that the Company’s chief operating decision maker (“CODM”), which is a committee comprised of the Company’s Co-Chief Executive Officers, manages the business, makes operating decisions and assesses performance. The Company is managed and reports as two operating segments; (i) the Environmental Services segment and (ii) the Safety-Kleen Sustainability Solutions segment. Third-party revenue is revenue billed to outside customers by a particular segment. Direct revenue is revenue allocated to the segment providing the product or service. Intersegment revenues represent the sharing of third-party revenues among the segments based on products and services provided by each segment as if the products and services were sold directly to the third-party. The intersegment revenues are shown net. The operations not managed through the Company’s operating segments described above are recorded as “Corporate.” Although such transactions are excluded from the business segment results, they are included in reported consolidated earnings. The following tables reconcile third-party revenues to direct revenues by Reportable Segment (in thousands): For the Three Months Ended March 31, 2025 Environmental Safety-Kleen Sustainability Solutions Total Corporate Total Consolidated Revenues Third-party revenues $ 1,207,038 $ 224,815 $ 1,431,853 $ 97 $ 1,431,950 Intersegment revenues (expense), net 2,075 (2,075) — — — Direct revenues $ 1,209,113 $ 222,740 $ 1,431,853 $ 97 $ 1,431,950 For the Three Months Ended March 31, 2024 Environmental Safety-Kleen Sustainability Solutions Total Corporate Total Consolidated Revenues Third-party revenues $ 1,161,279 $ 215,314 $ 1,376,593 $ 102 $ 1,376,695 Intersegment revenues (expense), net 11,231 (11,231) — — — Direct revenues $ 1,172,510 $ 204,083 $ 1,376,593 $ 102 $ 1,376,695 The primary financial measure by which the CODM evaluates the performance of its segments is Adjusted EBITDA, which consists of net income plus accretion of environmental liabilities, stock-based compensation, depreciation and amortization, net interest expense, loss on early extinguishment of debt and provision for income taxes and excludes other transactions not deemed representative of fundamental segment results and other expense, net. Transactions between the segments are accounted for at the Company’s best estimate based on similar transactions with outside customers. The CODM uses Adjusted EBITDA to enhance their understanding of segment operating performance, which represents the Company’s performance in the ordinary, ongoing and customary course of operations. The reportable segment operating performance Adjusted EBITDA is used by the CODM to make key operating decisions such as the allocation of resources. Total assets by segment are not used by the CODM to assess the performance of, or allocate resources to, the Company’s segments. Therefore total assets by segment are not disclosed. The tables below present total Reportable Segment Adjusted EBITDA and the relevant significant segment expenses provided to the CODM by reported segment (in thousands): For the Three Months Ended March 31, 2025 Environmental Services Safety-Kleen Sustainability Solutions Total Reportable Segments Direct Revenues $ 1,209,113 $ 222,740 $ 1,431,853 Cost of Revenues 839,942 177,438 1,017,380 Selling, General and Administrative Expenses 94,580 17,050 111,630 Total Reportable Segment Adjusted EBITDA $ 274,591 $ 28,252 $ 302,843 For the Three Months Ended March 31, 2024 Environmental Services Safety-Kleen Sustainability Solutions Total Reportable Segments Direct Revenues $ 1,172,510 $ 204,083 $ 1,376,593 Cost of Revenues 812,898 154,887 967,785 Selling, General and Administrative Expenses 95,137 19,496 114,633 Total Reportable Segment Adjusted EBITDA $ 264,475 $ 29,700 $ 294,175 The following table presents Total Reportable Segment Adjusted EBITDA reconciled to income from operations before provision for income taxes (in thousands): Three Months Ended March 31, 2025 2024 Adjusted EBITDA: Environmental Services $ 274,591 $ 264,475 Safety-Kleen Sustainability Solutions 28,252 29,700 Total Reportable Segment Adjusted EBITDA 302,843 294,175 Reconciliation to Consolidated Statements of Operations: Corporate Costs (1) 67,989 64,080 Accretion of environmental liabilities 3,620 3,217 Stock-based compensation 7,635 6,338 Depreciation and amortization 111,980 95,065 Income from operations 111,619 125,475 Other expense, net 932 1,141 Interest expense, net of interest income 36,077 28,539 Income from operations before provision for income taxes $ 74,610 $ 95,795 ________________ (1) Corporate Costs include certain revenue, cost of revenues and selling, general and administrative expenses not managed through the Company’s operating segments. These costs are not captured within the Company’s Reportable Segment Adjusted EBITDA but are included in the Company’s total Adjusted EBITDA bal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58680</v>
      </c>
      <c r="C4" s="6" t="n">
        <v>69832</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t>
        </is>
      </c>
      <c r="B4" s="4" t="inlineStr">
        <is>
          <t>The accompanying consolidated interim financial statements are unaudited and include the accounts of Clean Harbors, Inc. and its subsidiaries (collectively, “Clean Harbors” or the “Company”) and have been prepared pursuant to the rules and regulations of the Securities and Exchange Commission (“SEC”) and, in the opinion of management, include all adjustments which are of a normal recurring nature and are necessary for a fair presentation of the financial position, results of operations and cash flows for the periods presented. Management has made estimates and assumptions affecting the amounts reported in the Company’s consolidated interim financial statements and accompanying footnotes; actual results could differ from those estimates and judgments. The results for interim periods are not necessarily indicative of results for the entire year or any other interim periods. The financial statements presented herein should be read in conjunction with the financial statements included in the Company’s Annual Report on Form 10-K for the year ended December 31, 2024.</t>
        </is>
      </c>
    </row>
    <row r="5">
      <c r="A5" s="4" t="inlineStr">
        <is>
          <t>Recent Accounting Pronouncements</t>
        </is>
      </c>
      <c r="B5" s="4" t="inlineStr">
        <is>
          <t>Recent Accounting Pronouncements Accounting Pronouncements Adopted In November 2023, the Financial Accounting Standards Board (“FASB”) issued Accounting Standards Update (“ASU”) No. 2023-07, Segment Reporting (Topic 280): Improvements to Reportable Segment Disclosures , which requires an enhanced disclosure of significant segment expenses on an annual and interim basis. The Company adopted ASU No. 2023-07 for the year ended December 31, 2024. The only significant impact from the adoption of this standard relates to incremental disclosures now required. See Note 16 for applicable reportable segment disclosures required by this guidance. Accounting Pronouncements Not Yet Adopted In December 2023, the FASB issued ASU No. 2023-09, Income Taxes (Topic 740): Improvements to Income Tax Disclosures , which enhances income tax disclosures related to the tax rate reconciliation and income taxes paid. This guidance will be effective for the annual periods beginning the year ended December 31, 2025. Early adoption is permitted. Upon adoption, the guidance can be applied prospectively or retrospectively. The requirements of this ASU are disclosure-related and are not expected to have an impact on the Company’s financial condition, results of operations, or cash flows. The Company is currently evaluating the impact of adopting this new pronouncement on its income tax disclosures. In November 2024, the FASB issued ASU No. 2024-03, Income Statement—Reporting Comprehensive Income—Expense Disaggregation Disclosures (Subtopic 220-40) , which requires disaggregated disclosure of income statement expenses. This guidance will be effective for annual periods beginning the year ended December 31, 2027. Early adoption is permitted. Upon adoption, the guidance can be applied prospectively or retrospectively. The Company is currently evaluating the impact of adopting this new pronouncement on its consolidated financial statements disclosures.</t>
        </is>
      </c>
    </row>
    <row r="6">
      <c r="A6" s="4" t="inlineStr">
        <is>
          <t>Revenue recognition</t>
        </is>
      </c>
      <c r="B6" s="4" t="inlineStr">
        <is>
          <t>The Company generates revenues through the following operating segments: Environmental Services and Safety-Kleen Sustainability Solutions (“SKSS”). The Company’s Environmental Services operating segment generally has four sources of revenue and the SKSS operating segment has two sources of revenue. The Company disaggregates third-party revenues by geographic location and source of revenue as management believes these categories depict how revenue and cash flows are affected by economic factors. The tables below present revenue billed to outside customers by a particular segment. Should it be necessary, there will be intercompany transactions to present the direct revenues in the appropriate segment results. The Company’s significant sources of revenue include: Technical Services —Technical Services contribute to the revenues of the Environmental Services operating segment. Revenues for these services are generated from fees charged for waste material management and disposal services including onsite environmental management services, collection and transportation, packaging, recycling, treatment and disposal of waste and remediation projects. These services handle hazardous and/or non-hazardous waste, including per- and polyfluoroalkyl substances (“PFAS”). Revenue is primarily generated by short-term projects, most of which are governed by master service agreements that are long-term in nature and outline the pricing and legal frameworks for such arrangements. Services are provided based on purchase orders or agreements with the customer and include prices based upon units of volume of waste, material and personnel costs as well as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as a basis for measuring the satisfaction of the performance obligation. Revenues for treatment and disposal of waste are recognized upon completion of treatment, final disposition, or when the waste is shipped to a third-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 relative standalone selling price (i.e., the estimated price that a customer would pay for the services on a standalone basis). Revenues and the related costs from waste that is not yet completely processed and disposed of are deferred. The deferred revenues and costs are recognized when the services are completed. The period between collection and transportation and the final processing and disposal ranges depending on the location of the customer, but generally is measured in days. Industrial Services —Industrial Services contribute to the revenues of the Environmental Services operating segment. These revenues are primarily generated from industrial and specialty services provided to refineries, chemical plants, manufacturing facilities, power generation companies and other industrial customers throughout North America. Services include in-plant cleaning and maintenance services, plant outage and turnaround services, specialty cleaning services including chemical cleaning, pigging and high and ultra-high pressure water cleaning, leak detection and repair, daylighting, production services and upstream energy services.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Field and Emergency Response Services —Field and Emergency Response Services, which includes contributions from Hepaco Blocker, Inc. and its subsidiaries (collectively, “HEPACO”) since its acquisition on March 22, 2024, contribute to the revenues of the Environmental Services operating segment. Field Services revenues are generated from cleanup services at customer sites, including those managed by municipalities and utility providers, or other locations on a scheduled or emergency response basis. Services include confined space entry for tank cleaning, site decontamination, environmental remediation, railcar cleaning, manhole/vault clean outs, product recovery and transfer and vacuum services. Additional services include filtration, water treatment services and wetland restoration. Response services for environmental emergencies of any scale range from man-made disasters such as oil spills to natural disasters like hurricanes. Emergency response services also include spill cleanup on land and water, as well as contagion disinfection, decontamination and disposal services. Field and emergency respon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Safety-Kleen Environmental Services —Safety-Kleen Environmental Services revenues contribute both to the Environmental Services operating segment and the SKSS operating segment. Revenues from providing containerized waste handling and disposal services, parts washer services and vacuum services, referred to collectively as the Safety-Kleen branches’ core service offerings, contribute to the revenues of the Environmental Services operating segment. In addition, sales of packaged blended oil products and other complementary product sales contribute to the revenues of the Environmental Services operating segment. Revenues generated from waste oil, anti-freeze and oil filter collection services, sales of bulk blended oil products and sales of bulk automotive fluids contribute to the SKSS operating segment. Due to the complementary nature of these products and services and their customer base, there are some cross-overs of Safety-Kleen Environmental Services revenue streams between the Environmental Services and SKSS operating segments. Generally, the revenue from services is recognized over time, as the customer receives and consumes the benefits of the services as they are being performed and the Company has a right to payment for performance completed to date. The duration of such services can be over a number of hours or several days. The Company uses the input method to recognize revenue over time, based on time and materials incurred. Product revenue is recognized upon the transfer of control whereby control transfers when the products are delivered to the customer. Containerized waste services consist of profiling, collecting, transporting and recycling or disposing of a wide variety of waste. Related collection and transportation revenues are recognized over time, as the customer receives and consumes the benefits of the services as they are being performed and the Company has a right to payment for performance completed to date. Parts washer services include customer use of the Company’s parts washer equipment, cleaning and maintenance of the parts washer equipment and removal and replacement of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Safety-Kleen Oil —Safety-Kleen Oil related sales contribute to the revenues of the SKSS segment. These revenues are generated from bulk sales of high-quality base and blended lubricating oils to many industries, including major oil brands, lubricant blenders and manufacturers, blended lubricant distributors and government agencies. The business also sells recycled fuel oil to asphalt plants, industrial plants and pulp and paper companies. The used oil is also processed into vacuum gas oil which can be further re-refined into lubricant base oils or sold directly into the marine diesel oil fuel market. By-products coming off the refinery are a mixture of light end distillates and asphalt flux that are sold into various markets. Revenue for oil products is recognized at a point in time, upon the transfer of control. Generally, control transfers when the products are delivered to the custom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he Company’s third-party revenue disaggregated by source of revenue and geography (in thousands): Three Months Ended March 31, 2025 Environmental Services Safety-Kleen Sustainability Solutions Corporate Total Primary Geographical Markets United States $ 1,116,267 $ 200,019 $ 97 $ 1,316,383 Canada 90,771 24,796 — 115,567 Total third-party revenues $ 1,207,038 $ 224,815 $ 97 $ 1,431,950 Sources of Revenue Technical Services $ 426,205 $ — $ — $ 426,205 Industrial Services and Other 322,358 — 97 322,455 Field and Emergency Response Services 215,702 — — 215,702 Safety-Kleen Environmental Services 242,773 64,901 — 307,674 Safety-Kleen Oil — 159,914 — 159,914 Total third-party revenues $ 1,207,038 $ 224,815 $ 97 $ 1,431,950 Three Months Ended March 31, 2024 Environmental Services Safety-Kleen Sustainability Solutions Corporate Total Primary Geographical Markets United States $ 1,053,458 $ 193,912 $ 102 $ 1,247,472 Canada 107,821 21,402 — 129,223 Total third-party revenues $ 1,161,279 $ 215,314 $ 102 $ 1,376,695 Sources of Revenue Technical Services $ 407,491 $ — $ — $ 407,491 Industrial Services and Other 359,397 — 102 359,499 Field and Emergency Response Services 163,469 — — 163,469 Safety-Kleen Environmental Services 230,922 53,021 — 283,943 Safety-Kleen Oil — 162,293 — 162,293 Total third-party revenues $ 1,161,279 $ 215,314 $ 102 $ 1,376,695 </t>
        </is>
      </c>
    </row>
    <row r="5">
      <c r="A5" s="4" t="inlineStr">
        <is>
          <t>Schedule of Contract Balances</t>
        </is>
      </c>
      <c r="B5" s="4" t="inlineStr">
        <is>
          <t xml:space="preserve">(in thousands) March 31, 2025 December 31, 2024 Receivables $ 1,077,510 $ 1,015,357 Contract assets (unbilled receivables) 171,089 162,215 Contract liabilities (deferred revenue) 96,171 88,5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 receivable, allowances aggregating</t>
        </is>
      </c>
      <c r="B3" s="6" t="n">
        <v>48888</v>
      </c>
      <c r="C3" s="6" t="n">
        <v>47242</v>
      </c>
    </row>
    <row r="4">
      <c r="A4" s="4" t="inlineStr">
        <is>
          <t>Closure and post-closure liabilities, current portion</t>
        </is>
      </c>
      <c r="B4" s="5" t="n">
        <v>12948</v>
      </c>
      <c r="C4" s="5" t="n">
        <v>10304</v>
      </c>
    </row>
    <row r="5">
      <c r="A5" s="4" t="inlineStr">
        <is>
          <t>Remedial liabilities, current portion</t>
        </is>
      </c>
      <c r="B5" s="6" t="n">
        <v>10844</v>
      </c>
      <c r="C5" s="6" t="n">
        <v>10321</v>
      </c>
    </row>
    <row r="6">
      <c r="A6" s="4" t="inlineStr">
        <is>
          <t>Common stock, par value (in dollars per share)</t>
        </is>
      </c>
      <c r="B6" s="7" t="n">
        <v>0.01</v>
      </c>
      <c r="C6" s="7" t="n">
        <v>0.01</v>
      </c>
    </row>
    <row r="7">
      <c r="A7" s="4" t="inlineStr">
        <is>
          <t>Common stock, authorized shares (in shares)</t>
        </is>
      </c>
      <c r="B7" s="5" t="n">
        <v>80000000</v>
      </c>
      <c r="C7" s="5" t="n">
        <v>80000000</v>
      </c>
    </row>
    <row r="8">
      <c r="A8" s="4" t="inlineStr">
        <is>
          <t>Common stock, issued shares (in shares)</t>
        </is>
      </c>
      <c r="B8" s="5" t="n">
        <v>53636038</v>
      </c>
      <c r="C8" s="5" t="n">
        <v>53832692</v>
      </c>
    </row>
    <row r="9">
      <c r="A9" s="4" t="inlineStr">
        <is>
          <t>Common stock, outstanding shares (in shares)</t>
        </is>
      </c>
      <c r="B9" s="5" t="n">
        <v>53636038</v>
      </c>
      <c r="C9" s="5" t="n">
        <v>53832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eliminary and final determinations and recognition of assets acquired and liabilities assumed (in thousands): At Acquisition Date As Reported December 31, 2024 Measurement Period Adjustments Final Allocation At Acquisition Date As Reported March 31, 2025 Accounts receivable, including unbilled receivables $ 69,072 $ (856) $ 68,216 Inventories and supplies 384 — 384 Prepaid expenses and other current assets 4,383 (123) 4,260 Property, plant and equipment 47,125 385 47,510 Permits and other intangibles 130,500 — 130,500 Operating lease right-of-use assets 9,385 — 9,385 Other long-term assets 5,712 1,133 6,845 Accounts payable (30,602) — (30,602) Accrued expenses and other current liabilities (16,005) (300) (16,305) Current portion of operating lease liabilities (2,758) — (2,758) Operating lease liabilities, less current portion (6,627) — (6,627) Closure and post-closure liabilities (2,492) (385) (2,877) Remedial liabilities (2,435) — (2,435) Other long-term liabilities (374) — (374) Total identifiable net assets 205,268 (146) 205,122 Goodwill 186,911 146 187,057 Total purchase price $ 392,179 $ — $ 392,179 At Acquisition Date As Reported December 31, 2024 Measurement Period Adjustments Final Allocation At Acquisition Date As Reported March 31, 2025 Accounts receivable, including unbilled receivables $ 5,855 $ (8) $ 5,847 Inventories and supplies 6,598 — 6,598 Prepaid expenses and other current assets 408 — 408 Property, plant and equipment 55,615 35 55,650 Permits and other intangibles 14,500 — 14,500 Operating lease right-of-use assets 3,615 — 3,615 Other long-term assets 92 — 92 Accounts payable (7,752) — (7,752) Accrued expenses and other current liabilities (1,145) 17 (1,128) Current portion of operating lease liabilities (1,823) — (1,823) Operating lease liabilities, less current portion (1,792) — (1,792) Closure and post-closure liabilities (8,929) (35) (8,964) Remedial liabilities (2,757) 90 (2,667) Total identifiable net assets 62,485 99 62,584 Goodwill 6,257 (99) 6,158 Total purchase price $ 68,742 $ — $ 68,7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AND SUPPL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 and Supplies</t>
        </is>
      </c>
      <c r="B4" s="4" t="inlineStr">
        <is>
          <t xml:space="preserve">Inventories and supplies consisted of the following (in thousands): March 31, 2025 December 31, 2024 Supplies $ 211,022 $ 200,905 Oil and oil related products 134,786 152,992 Solvent and solutions 12,330 12,458 Other 17,886 18,302 Total inventories and supplies $ 376,024 $ 384,6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Property, plant and equipment consisted of the following (in thousands): March 31, 2025 December 31, 2024 Land $ 184,361 $ 184,191 Asset retirement costs (non-landfill) 39,268 38,705 Landfill assets 259,129 258,138 Buildings and improvements (1) 718,973 719,439 Vehicles (2) 1,500,145 1,455,530 Equipment (3) 2,607,003 2,600,085 Construction in progress 73,565 70,305 5,382,444 5,326,393 Less - accumulated depreciation and amortization 2,918,824 2,878,452 Total property, plant and equipment, net $ 2,463,620 $ 2,447,941 ________________ (1) Balances inclusive of gross right-of-use (“ROU”) assets classified as finance leases of $8.0 million in both periods. (2) Balances inclusive of gross ROU assets classified as finance leases of $258.2 million and $230.5 million, respectively. (3) Balances inclusive of gross ROU assets classified as finance leases of $9.2 million in both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to Goodwill</t>
        </is>
      </c>
      <c r="B4" s="4" t="inlineStr">
        <is>
          <t xml:space="preserve">The changes in goodwill by segment for the three months ended March 31, 2025 were as follows (in thousands): Environmental Services Safety-Kleen Sustainability Solutions Totals Balance at January 1, 2025 $ 1,296,204 $ 180,995 $ 1,477,199 Measurement period adjustments from prior period acquisitions 146 (99) 47 Foreign currency translation 44 17 61 Balance at March 31, 2025 $ 1,296,394 $ 180,913 $ 1,477,307 </t>
        </is>
      </c>
    </row>
    <row r="5">
      <c r="A5" s="4" t="inlineStr">
        <is>
          <t>Schedule of Finite-Lived Intangible Assets</t>
        </is>
      </c>
      <c r="B5" s="4" t="inlineStr">
        <is>
          <t xml:space="preserve">As of March 31, 2025 and December 31, 2024, the Company’s intangible assets consisted of the following (in thousands): March 31, 2025 December 31, 2024 Cost Accumulated Net Cost Accumulated Net Permits $ 192,010 $ 125,528 $ 66,482 $ 191,921 $ 123,939 $ 67,982 Customer and supplier relationships 697,353 265,529 431,824 697,326 256,657 440,669 Other intangible assets 120,319 49,189 71,130 120,316 46,490 73,826 Total amortizable permits and other intangible assets 1,009,682 440,246 569,436 1,009,563 427,086 582,477 Trademarks and trade names 119,521 — 119,521 119,510 — 119,510 Total permits and other intangible assets $ 1,129,203 $ 440,246 $ 688,957 $ 1,129,073 $ 427,086 $ 701,987 </t>
        </is>
      </c>
    </row>
    <row r="6">
      <c r="A6" s="4" t="inlineStr">
        <is>
          <t>Summary of Indefinite-Lived Intangible Assets</t>
        </is>
      </c>
      <c r="B6" s="4" t="inlineStr">
        <is>
          <t xml:space="preserve">As of March 31, 2025 and December 31, 2024, the Company’s intangible assets consisted of the following (in thousands): March 31, 2025 December 31, 2024 Cost Accumulated Net Cost Accumulated Net Permits $ 192,010 $ 125,528 $ 66,482 $ 191,921 $ 123,939 $ 67,982 Customer and supplier relationships 697,353 265,529 431,824 697,326 256,657 440,669 Other intangible assets 120,319 49,189 71,130 120,316 46,490 73,826 Total amortizable permits and other intangible assets 1,009,682 440,246 569,436 1,009,563 427,086 582,477 Trademarks and trade names 119,521 — 119,521 119,510 — 119,510 Total permits and other intangible assets $ 1,129,203 $ 440,246 $ 688,957 $ 1,129,073 $ 427,086 $ 701,987 </t>
        </is>
      </c>
    </row>
    <row r="7">
      <c r="A7" s="4" t="inlineStr">
        <is>
          <t>Schedule of Expected Amortization for the Net Carrying Amount of Finite Lived Intangible Assets</t>
        </is>
      </c>
      <c r="B7" s="4" t="inlineStr">
        <is>
          <t xml:space="preserve">The expected amortization of the net carrying amount of finite-lived intangible assets at March 31, 2025 was as follows (in thousands): Years Ending December 31, Expected Amortization 2025 (nine months) $ 39,804 2026 51,050 2027 48,969 2028 47,659 2029 46,680 Thereafter 335,274 $ 569,4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ed of the following (in thousands): March 31, 2025 December 31, 2024 Accrued insurance $ 105,814 $ 112,367 Accrued compensation and benefits 75,600 134,458 Accrued income, real estate, sales and other taxes 35,631 35,394 Accrued interest 14,797 33,259 Accrued other 93,917 103,967 $ 325,759 $ 419,4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LOSURE AND POST-CLOSURE LIABILITIES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Closure and Post-Closure Liabilities</t>
        </is>
      </c>
      <c r="B4" s="4" t="inlineStr">
        <is>
          <t xml:space="preserve">The changes to closure and post-closure liabilities (also referred to as “asset retirement obligations”) from January 1, 2025 through March 31, 2025 were as follows (in thousands): Landfill Non-Landfill Total Balance at January 1, 2025 $ 59,400 $ 70,388 $ 129,788 Measurement period adjustments from prior period acquisitions — 420 420 New asset retirement obligations 899 — 899 Accretion 1,230 1,341 2,571 Changes in estimates recorded to consolidated statement of operations 273 370 643 Changes in estimates recorded to consolidated balance sheet — 98 98 Expenditures (156) (103) (259) Currency translation and other 5 4 9 Balance at March 31, 2025 $ 61,651 $ 72,518 $ 134,1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MEDIAL LIABILITIES (Tables)</t>
        </is>
      </c>
      <c r="B1" s="2" t="inlineStr">
        <is>
          <t>3 Months Ended</t>
        </is>
      </c>
    </row>
    <row r="2">
      <c r="B2" s="2" t="inlineStr">
        <is>
          <t>Mar. 31, 2025</t>
        </is>
      </c>
    </row>
    <row r="3">
      <c r="A3" s="3" t="inlineStr">
        <is>
          <t>Environmental Remediation Obligations [Abstract]</t>
        </is>
      </c>
      <c r="B3" s="4" t="inlineStr">
        <is>
          <t xml:space="preserve"> </t>
        </is>
      </c>
    </row>
    <row r="4">
      <c r="A4" s="4" t="inlineStr">
        <is>
          <t>Schedule of Changes to Remedial Liabilities</t>
        </is>
      </c>
      <c r="B4" s="4" t="inlineStr">
        <is>
          <t xml:space="preserve">The changes to remedial liabilities from January 1, 2025 through March 31, 2025 were as follows (in thousands): Remedial Remedial Remedial Total Balance at January 1, 2025 $ 1,948 $ 57,036 $ 52,761 $ 111,745 Measurement period adjustment from a prior period acquisition — — (90) (90) Accretion 23 587 439 1,049 Changes in estimates recorded to consolidated statement of operations — 51 (10,557) (10,506) Expenditures (11) (749) (1,572) (2,332) Currency translation and other — 67 (58) 9 Balance at March 31, 2025 $ 1,960 $ 56,992 $ 40,923 $ 99,8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the Entity's Financial Arrangements</t>
        </is>
      </c>
      <c r="B4" s="4" t="inlineStr">
        <is>
          <t xml:space="preserve">The following table is a summary of the Company’s long-term debt (in thousands): March 31, 2025 December 31, 2024 Current Portion of Long-Term Debt: Secured senior term loans $ 15,102 $ 15,102 Long-Term Debt: Secured senior term loans due October 8, 2028 1,446,020 1,449,796 Unsecured senior notes, at 4.875%, due July 15, 2027 (“2027 Notes”) 545,000 545,000 Unsecured senior notes, at 5.125%, due July 15, 2029 (“2029 Notes”) 300,000 300,000 Unsecured senior notes, at 6.375%, due February 1, 2031 (“2031 Notes”) 500,000 500,000 Long-term debt, at par $ 2,791,020 $ 2,794,796 Unamortized debt issuance costs and discount, net (22,205) (23,679) Long-term debt, at carrying value $ 2,768,815 $ 2,771,1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Basic and Diluted Earnings Per Share Computations</t>
        </is>
      </c>
      <c r="B4" s="4" t="inlineStr">
        <is>
          <t xml:space="preserve">The following are computations of basic and diluted earnings per share (in thousands, except per share amounts): Three Months Ended March 31, 2025 2024 Numerator for basic and diluted earnings per share: Net income $ 58,680 $ 69,832 Denominator: Weighted-average shares outstanding, basic 53,759 53,930 Dilutive impact of equity awards 234 283 Weighted-average shares outstanding, diluted 53,993 54,213 Basic earnings per share: $ 1.09 $ 1.29 Diluted earnings per share: $ 1.09 $ 1.29 </t>
        </is>
      </c>
    </row>
    <row r="5">
      <c r="A5" s="4" t="inlineStr">
        <is>
          <t>Schedule of Antidilutive Securities Excluded from Computation of Earnings Per Share</t>
        </is>
      </c>
      <c r="B5" s="4" t="inlineStr">
        <is>
          <t xml:space="preserve">The Company included all outstanding performance awards, restricted stock awards and ESPP rights in the calculation of diluted earnings per share except as shown in the table below (in thousands): Three Months Ended March 31, 2025 2024 Antidilutive restricted stock awards 60 3 Performance stock awards for which performance criteria was not attained at reporting date 104 1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t>
        </is>
      </c>
      <c r="B4" s="4" t="inlineStr">
        <is>
          <t>The changes in accumulated other comprehensive loss by component and related tax impacts for the three months ended March 31, 2025 were as follows (in thousands): Foreign Currency Translation Unrealized Gain on Available-For-Sale Securities Unrealized Gain on Fair Value of Interest Rate Hedges Unrealized Loss on Pension Total Balance at January 1, 2025 $ (236,702) $ 33 $ 23,652 $ (618) $ (213,635) Other comprehensive income (loss) before reclassifications 688 88 (4,254) (1) (3,479) Amounts reclassified out of accumulated other comprehensive loss — — (3,539) — (3,539) Tax (provision) benefit — (18) 2,104 — 2,086 Other comprehensive income (loss) 688 70 (5,689) (1) (4,932) Balance at March 31, 2025 $ (236,014) $ 103 $ 17,963 $ (619) $ (218,567)</t>
        </is>
      </c>
    </row>
    <row r="5">
      <c r="A5" s="4" t="inlineStr">
        <is>
          <t>Schedule of Reclassification Out of Accumulated Other Comprehensive Loss</t>
        </is>
      </c>
      <c r="B5" s="4" t="inlineStr">
        <is>
          <t>The amount realiz ed in the unaudited cons olidated statement of operations during the three months ended March 31, 2025 which was reclassified out of accumu lated other co mprehensive loss was as follows (in thousands): Component of Accumulated Other Comprehensive Loss Three Months Ended March 31, 2025 Location Unrealized Gain on Fair Value of Interest Rate Hedges $ 3,539 Interest expense, net of interest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431950</v>
      </c>
      <c r="C4" s="6" t="n">
        <v>1376695</v>
      </c>
    </row>
    <row r="5">
      <c r="A5" s="3" t="inlineStr">
        <is>
          <t>Cost of revenues: (exclusive of items shown separately below)</t>
        </is>
      </c>
      <c r="B5" s="4" t="inlineStr">
        <is>
          <t xml:space="preserve"> </t>
        </is>
      </c>
      <c r="C5" s="4" t="inlineStr">
        <is>
          <t xml:space="preserve"> </t>
        </is>
      </c>
    </row>
    <row r="6">
      <c r="A6" s="4" t="inlineStr">
        <is>
          <t>Total cost of revenues</t>
        </is>
      </c>
      <c r="B6" s="5" t="n">
        <v>1021884</v>
      </c>
      <c r="C6" s="5" t="n">
        <v>971070</v>
      </c>
    </row>
    <row r="7">
      <c r="A7" s="4" t="inlineStr">
        <is>
          <t>Selling, general and administrative expenses</t>
        </is>
      </c>
      <c r="B7" s="5" t="n">
        <v>182847</v>
      </c>
      <c r="C7" s="5" t="n">
        <v>181868</v>
      </c>
    </row>
    <row r="8">
      <c r="A8" s="4" t="inlineStr">
        <is>
          <t>Accretion of environmental liabilities</t>
        </is>
      </c>
      <c r="B8" s="5" t="n">
        <v>3620</v>
      </c>
      <c r="C8" s="5" t="n">
        <v>3217</v>
      </c>
    </row>
    <row r="9">
      <c r="A9" s="4" t="inlineStr">
        <is>
          <t>Depreciation and amortization</t>
        </is>
      </c>
      <c r="B9" s="5" t="n">
        <v>111980</v>
      </c>
      <c r="C9" s="5" t="n">
        <v>95065</v>
      </c>
    </row>
    <row r="10">
      <c r="A10" s="4" t="inlineStr">
        <is>
          <t>Income from operations</t>
        </is>
      </c>
      <c r="B10" s="5" t="n">
        <v>111619</v>
      </c>
      <c r="C10" s="5" t="n">
        <v>125475</v>
      </c>
    </row>
    <row r="11">
      <c r="A11" s="4" t="inlineStr">
        <is>
          <t>Other expense, net</t>
        </is>
      </c>
      <c r="B11" s="5" t="n">
        <v>-932</v>
      </c>
      <c r="C11" s="5" t="n">
        <v>-1141</v>
      </c>
    </row>
    <row r="12">
      <c r="A12" s="4" t="inlineStr">
        <is>
          <t>Interest expense, net of interest income of $5,628 and $3,514, respectively</t>
        </is>
      </c>
      <c r="B12" s="5" t="n">
        <v>-36077</v>
      </c>
      <c r="C12" s="5" t="n">
        <v>-28539</v>
      </c>
    </row>
    <row r="13">
      <c r="A13" s="4" t="inlineStr">
        <is>
          <t>Income before provision for income taxes</t>
        </is>
      </c>
      <c r="B13" s="5" t="n">
        <v>74610</v>
      </c>
      <c r="C13" s="5" t="n">
        <v>95795</v>
      </c>
    </row>
    <row r="14">
      <c r="A14" s="4" t="inlineStr">
        <is>
          <t>Provision for income taxes</t>
        </is>
      </c>
      <c r="B14" s="5" t="n">
        <v>15930</v>
      </c>
      <c r="C14" s="5" t="n">
        <v>25963</v>
      </c>
    </row>
    <row r="15">
      <c r="A15" s="4" t="inlineStr">
        <is>
          <t>Net income</t>
        </is>
      </c>
      <c r="B15" s="6" t="n">
        <v>58680</v>
      </c>
      <c r="C15" s="6" t="n">
        <v>69832</v>
      </c>
    </row>
    <row r="16">
      <c r="A16" s="3" t="inlineStr">
        <is>
          <t>Earnings per share:</t>
        </is>
      </c>
      <c r="B16" s="4" t="inlineStr">
        <is>
          <t xml:space="preserve"> </t>
        </is>
      </c>
      <c r="C16" s="4" t="inlineStr">
        <is>
          <t xml:space="preserve"> </t>
        </is>
      </c>
    </row>
    <row r="17">
      <c r="A17" s="4" t="inlineStr">
        <is>
          <t>Basic (in dollars per share)</t>
        </is>
      </c>
      <c r="B17" s="7" t="n">
        <v>1.09</v>
      </c>
      <c r="C17" s="7" t="n">
        <v>1.29</v>
      </c>
    </row>
    <row r="18">
      <c r="A18" s="4" t="inlineStr">
        <is>
          <t>Diluted (in dollars per share)</t>
        </is>
      </c>
      <c r="B18" s="7" t="n">
        <v>1.09</v>
      </c>
      <c r="C18" s="7" t="n">
        <v>1.29</v>
      </c>
    </row>
    <row r="19">
      <c r="A19" s="4" t="inlineStr">
        <is>
          <t>Shares used to compute earnings per share - Basic (in shares)</t>
        </is>
      </c>
      <c r="B19" s="5" t="n">
        <v>53759</v>
      </c>
      <c r="C19" s="5" t="n">
        <v>53930</v>
      </c>
    </row>
    <row r="20">
      <c r="A20" s="4" t="inlineStr">
        <is>
          <t>Shares used to compute earnings per share - Diluted (in shares)</t>
        </is>
      </c>
      <c r="B20" s="5" t="n">
        <v>53993</v>
      </c>
      <c r="C20" s="5" t="n">
        <v>54213</v>
      </c>
    </row>
    <row r="21">
      <c r="A21" s="4" t="inlineStr">
        <is>
          <t>Service revenues</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6" t="n">
        <v>1201454</v>
      </c>
      <c r="C23" s="6" t="n">
        <v>1151858</v>
      </c>
    </row>
    <row r="24">
      <c r="A24" s="3" t="inlineStr">
        <is>
          <t>Cost of revenues: (exclusive of items shown separately below)</t>
        </is>
      </c>
      <c r="B24" s="4" t="inlineStr">
        <is>
          <t xml:space="preserve"> </t>
        </is>
      </c>
      <c r="C24" s="4" t="inlineStr">
        <is>
          <t xml:space="preserve"> </t>
        </is>
      </c>
    </row>
    <row r="25">
      <c r="A25" s="4" t="inlineStr">
        <is>
          <t>Total cost of revenues</t>
        </is>
      </c>
      <c r="B25" s="5" t="n">
        <v>839744</v>
      </c>
      <c r="C25" s="5" t="n">
        <v>816349</v>
      </c>
    </row>
    <row r="26">
      <c r="A26" s="4" t="inlineStr">
        <is>
          <t>Product revenu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230496</v>
      </c>
      <c r="C28" s="5" t="n">
        <v>224837</v>
      </c>
    </row>
    <row r="29">
      <c r="A29" s="3" t="inlineStr">
        <is>
          <t>Cost of revenues: (exclusive of items shown separately below)</t>
        </is>
      </c>
      <c r="B29" s="4" t="inlineStr">
        <is>
          <t xml:space="preserve"> </t>
        </is>
      </c>
      <c r="C29" s="4" t="inlineStr">
        <is>
          <t xml:space="preserve"> </t>
        </is>
      </c>
    </row>
    <row r="30">
      <c r="A30" s="4" t="inlineStr">
        <is>
          <t>Total cost of revenues</t>
        </is>
      </c>
      <c r="B30" s="6" t="n">
        <v>182140</v>
      </c>
      <c r="C30" s="6" t="n">
        <v>15472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Awards</t>
        </is>
      </c>
      <c r="B4" s="4" t="inlineStr">
        <is>
          <t xml:space="preserve">The following table summarizes information about restricted stock awards for the three months ended March 31, 2025: Restricted Stock Number of Shares Weighted Average Balance at January 1, 2025 387,960 $ 143.69 Granted 62,387 232.35 Vested (64,610) 113.49 Forfeited (7,868) 141.62 Balance at March 31, 2025 377,869 $ 163.53 </t>
        </is>
      </c>
    </row>
    <row r="5">
      <c r="A5" s="4" t="inlineStr">
        <is>
          <t>Schedule of Performance Stock Awards</t>
        </is>
      </c>
      <c r="B5" s="4" t="inlineStr">
        <is>
          <t>The following table summarizes information about performance stock awards for the three months ended March 31, 2025: Performance Stock Number of Shares Weighted Average Balance at January 1, 2025 159,196 $ 102.09 Granted (1) 73,537 233.00 Vested (34,056) 133.64 Forfeited (9,464) 141.91 Balance at March 31, 2025 189,213 $ 176.09 ________________ (1) The granted activity for performance stock awards is recorded based on the target performance level of 100%. The actual number of performance share awards earned for the 2025 performance stock grants could range from 0% to 200% of target depending on the achievement of the pre-established performance goa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Third Party Revenues to Direct Revenues</t>
        </is>
      </c>
      <c r="B4" s="4" t="inlineStr">
        <is>
          <t xml:space="preserve">The following tables reconcile third-party revenues to direct revenues by Reportable Segment (in thousands): For the Three Months Ended March 31, 2025 Environmental Safety-Kleen Sustainability Solutions Total Corporate Total Consolidated Revenues Third-party revenues $ 1,207,038 $ 224,815 $ 1,431,853 $ 97 $ 1,431,950 Intersegment revenues (expense), net 2,075 (2,075) — — — Direct revenues $ 1,209,113 $ 222,740 $ 1,431,853 $ 97 $ 1,431,950 For the Three Months Ended March 31, 2024 Environmental Safety-Kleen Sustainability Solutions Total Corporate Total Consolidated Revenues Third-party revenues $ 1,161,279 $ 215,314 $ 1,376,593 $ 102 $ 1,376,695 Intersegment revenues (expense), net 11,231 (11,231) — — — Direct revenues $ 1,172,510 $ 204,083 $ 1,376,593 $ 102 $ 1,376,695 </t>
        </is>
      </c>
    </row>
    <row r="5">
      <c r="A5" s="4" t="inlineStr">
        <is>
          <t>Schedule of Reconciliation to Consolidated Statements of Income to Adjusted EBITDA</t>
        </is>
      </c>
      <c r="B5" s="4" t="inlineStr">
        <is>
          <t>The tables below present total Reportable Segment Adjusted EBITDA and the relevant significant segment expenses provided to the CODM by reported segment (in thousands): For the Three Months Ended March 31, 2025 Environmental Services Safety-Kleen Sustainability Solutions Total Reportable Segments Direct Revenues $ 1,209,113 $ 222,740 $ 1,431,853 Cost of Revenues 839,942 177,438 1,017,380 Selling, General and Administrative Expenses 94,580 17,050 111,630 Total Reportable Segment Adjusted EBITDA $ 274,591 $ 28,252 $ 302,843 For the Three Months Ended March 31, 2024 Environmental Services Safety-Kleen Sustainability Solutions Total Reportable Segments Direct Revenues $ 1,172,510 $ 204,083 $ 1,376,593 Cost of Revenues 812,898 154,887 967,785 Selling, General and Administrative Expenses 95,137 19,496 114,633 Total Reportable Segment Adjusted EBITDA $ 264,475 $ 29,700 $ 294,175 The following table presents Total Reportable Segment Adjusted EBITDA reconciled to income from operations before provision for income taxes (in thousands): Three Months Ended March 31, 2025 2024 Adjusted EBITDA: Environmental Services $ 274,591 $ 264,475 Safety-Kleen Sustainability Solutions 28,252 29,700 Total Reportable Segment Adjusted EBITDA 302,843 294,175 Reconciliation to Consolidated Statements of Operations: Corporate Costs (1) 67,989 64,080 Accretion of environmental liabilities 3,620 3,217 Stock-based compensation 7,635 6,338 Depreciation and amortization 111,980 95,065 Income from operations 111,619 125,475 Other expense, net 932 1,141 Interest expense, net of interest income 36,077 28,539 Income from operations before provision for income taxes $ 74,610 $ 95,795 ________________ (1) Corporate Costs include certain revenue, cost of revenues and selling, general and administrative expenses not managed through the Company’s operating segments. These costs are not captured within the Company’s Reportable Segment Adjusted EBITDA but are included in the Company’s total Adjusted EBITDA balanc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1" customWidth="1" min="2" max="2"/>
  </cols>
  <sheetData>
    <row r="1">
      <c r="A1" s="1" t="inlineStr">
        <is>
          <t>REVENUES - Additional Information (Details)</t>
        </is>
      </c>
      <c r="B1" s="2" t="inlineStr">
        <is>
          <t>3 Months Ended</t>
        </is>
      </c>
    </row>
    <row r="2">
      <c r="B2" s="2" t="inlineStr">
        <is>
          <t>Mar. 31, 2025 source</t>
        </is>
      </c>
    </row>
    <row r="3">
      <c r="A3" s="3" t="inlineStr">
        <is>
          <t>Disaggregation of Revenue [Line Items]</t>
        </is>
      </c>
      <c r="B3" s="4" t="inlineStr">
        <is>
          <t xml:space="preserve"> </t>
        </is>
      </c>
    </row>
    <row r="4">
      <c r="A4" s="4" t="inlineStr">
        <is>
          <t>Deferred contract cost, recognition period</t>
        </is>
      </c>
      <c r="B4" s="4" t="inlineStr">
        <is>
          <t>3 months</t>
        </is>
      </c>
    </row>
    <row r="5">
      <c r="A5" s="4" t="inlineStr">
        <is>
          <t>Environmental Services</t>
        </is>
      </c>
      <c r="B5" s="4" t="inlineStr">
        <is>
          <t xml:space="preserve"> </t>
        </is>
      </c>
    </row>
    <row r="6">
      <c r="A6" s="3" t="inlineStr">
        <is>
          <t>Disaggregation of Revenue [Line Items]</t>
        </is>
      </c>
      <c r="B6" s="4" t="inlineStr">
        <is>
          <t xml:space="preserve"> </t>
        </is>
      </c>
    </row>
    <row r="7">
      <c r="A7" s="4" t="inlineStr">
        <is>
          <t>Number of revenue sources</t>
        </is>
      </c>
      <c r="B7" s="5" t="n">
        <v>4</v>
      </c>
    </row>
    <row r="8">
      <c r="A8" s="4" t="inlineStr">
        <is>
          <t>Safety-Kleen Sustainability Solutions</t>
        </is>
      </c>
      <c r="B8" s="4" t="inlineStr">
        <is>
          <t xml:space="preserve"> </t>
        </is>
      </c>
    </row>
    <row r="9">
      <c r="A9" s="3" t="inlineStr">
        <is>
          <t>Disaggregation of Revenue [Line Items]</t>
        </is>
      </c>
      <c r="B9" s="4" t="inlineStr">
        <is>
          <t xml:space="preserve"> </t>
        </is>
      </c>
    </row>
    <row r="10">
      <c r="A10" s="4" t="inlineStr">
        <is>
          <t>Number of revenue sources</t>
        </is>
      </c>
      <c r="B10"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431950</v>
      </c>
      <c r="C4" s="6" t="n">
        <v>1376695</v>
      </c>
    </row>
    <row r="5">
      <c r="A5" s="4" t="inlineStr">
        <is>
          <t>Technical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426205</v>
      </c>
      <c r="C7" s="5" t="n">
        <v>407491</v>
      </c>
    </row>
    <row r="8">
      <c r="A8" s="4" t="inlineStr">
        <is>
          <t>Industrial Services and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22455</v>
      </c>
      <c r="C10" s="5" t="n">
        <v>359499</v>
      </c>
    </row>
    <row r="11">
      <c r="A11" s="4" t="inlineStr">
        <is>
          <t>Field and Emergency Response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15702</v>
      </c>
      <c r="C13" s="5" t="n">
        <v>163469</v>
      </c>
    </row>
    <row r="14">
      <c r="A14" s="4" t="inlineStr">
        <is>
          <t>Safety-Kleen Environmental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307674</v>
      </c>
      <c r="C16" s="5" t="n">
        <v>283943</v>
      </c>
    </row>
    <row r="17">
      <c r="A17" s="4" t="inlineStr">
        <is>
          <t>Safety-Kleen Oi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59914</v>
      </c>
      <c r="C19" s="5" t="n">
        <v>162293</v>
      </c>
    </row>
    <row r="20">
      <c r="A20" s="4" t="inlineStr">
        <is>
          <t>United Stat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316383</v>
      </c>
      <c r="C22" s="5" t="n">
        <v>1247472</v>
      </c>
    </row>
    <row r="23">
      <c r="A23" s="4" t="inlineStr">
        <is>
          <t>Canad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115567</v>
      </c>
      <c r="C25" s="5" t="n">
        <v>129223</v>
      </c>
    </row>
    <row r="26">
      <c r="A26" s="4" t="inlineStr">
        <is>
          <t>Environmental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1209113</v>
      </c>
      <c r="C28" s="5" t="n">
        <v>1172510</v>
      </c>
    </row>
    <row r="29">
      <c r="A29" s="4" t="inlineStr">
        <is>
          <t>Safety-Kleen Sustainability Solu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222740</v>
      </c>
      <c r="C31" s="5" t="n">
        <v>204083</v>
      </c>
    </row>
    <row r="32">
      <c r="A32" s="4" t="inlineStr">
        <is>
          <t>Operating Segments | Environmental Servic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1207038</v>
      </c>
      <c r="C34" s="5" t="n">
        <v>1161279</v>
      </c>
    </row>
    <row r="35">
      <c r="A35" s="4" t="inlineStr">
        <is>
          <t>Operating Segments | Environmental Services | Technical Servic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426205</v>
      </c>
      <c r="C37" s="5" t="n">
        <v>407491</v>
      </c>
    </row>
    <row r="38">
      <c r="A38" s="4" t="inlineStr">
        <is>
          <t>Operating Segments | Environmental Services | Industrial Services and 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322358</v>
      </c>
      <c r="C40" s="5" t="n">
        <v>359397</v>
      </c>
    </row>
    <row r="41">
      <c r="A41" s="4" t="inlineStr">
        <is>
          <t>Operating Segments | Environmental Services | Field and Emergency Response Servic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215702</v>
      </c>
      <c r="C43" s="5" t="n">
        <v>163469</v>
      </c>
    </row>
    <row r="44">
      <c r="A44" s="4" t="inlineStr">
        <is>
          <t>Operating Segments | Environmental Services | Safety-Kleen Environmental Servic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242773</v>
      </c>
      <c r="C46" s="5" t="n">
        <v>230922</v>
      </c>
    </row>
    <row r="47">
      <c r="A47" s="4" t="inlineStr">
        <is>
          <t>Operating Segments | Environmental Services | Safety-Kleen Oil</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0</v>
      </c>
      <c r="C49" s="5" t="n">
        <v>0</v>
      </c>
    </row>
    <row r="50">
      <c r="A50" s="4" t="inlineStr">
        <is>
          <t>Operating Segments | Environmental Services | United Stat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1116267</v>
      </c>
      <c r="C52" s="5" t="n">
        <v>1053458</v>
      </c>
    </row>
    <row r="53">
      <c r="A53" s="4" t="inlineStr">
        <is>
          <t>Operating Segments | Environmental Services | Canad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90771</v>
      </c>
      <c r="C55" s="5" t="n">
        <v>107821</v>
      </c>
    </row>
    <row r="56">
      <c r="A56" s="4" t="inlineStr">
        <is>
          <t>Operating Segments | Safety-Kleen Sustainability Solution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224815</v>
      </c>
      <c r="C58" s="5" t="n">
        <v>215314</v>
      </c>
    </row>
    <row r="59">
      <c r="A59" s="4" t="inlineStr">
        <is>
          <t>Operating Segments | Safety-Kleen Sustainability Solutions | Technical Servic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0</v>
      </c>
      <c r="C61" s="5" t="n">
        <v>0</v>
      </c>
    </row>
    <row r="62">
      <c r="A62" s="4" t="inlineStr">
        <is>
          <t>Operating Segments | Safety-Kleen Sustainability Solutions | Industrial Services and Oth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0</v>
      </c>
      <c r="C64" s="5" t="n">
        <v>0</v>
      </c>
    </row>
    <row r="65">
      <c r="A65" s="4" t="inlineStr">
        <is>
          <t>Operating Segments | Safety-Kleen Sustainability Solutions | Field and Emergency Response Servic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0</v>
      </c>
      <c r="C67" s="5" t="n">
        <v>0</v>
      </c>
    </row>
    <row r="68">
      <c r="A68" s="4" t="inlineStr">
        <is>
          <t>Operating Segments | Safety-Kleen Sustainability Solutions | Safety-Kleen Environmental Servic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64901</v>
      </c>
      <c r="C70" s="5" t="n">
        <v>53021</v>
      </c>
    </row>
    <row r="71">
      <c r="A71" s="4" t="inlineStr">
        <is>
          <t>Operating Segments | Safety-Kleen Sustainability Solutions | Safety-Kleen Oil</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159914</v>
      </c>
      <c r="C73" s="5" t="n">
        <v>162293</v>
      </c>
    </row>
    <row r="74">
      <c r="A74" s="4" t="inlineStr">
        <is>
          <t>Operating Segments | Safety-Kleen Sustainability Solutions | United Stat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5" t="n">
        <v>200019</v>
      </c>
      <c r="C76" s="5" t="n">
        <v>193912</v>
      </c>
    </row>
    <row r="77">
      <c r="A77" s="4" t="inlineStr">
        <is>
          <t>Operating Segments | Safety-Kleen Sustainability Solutions | Canada</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5" t="n">
        <v>24796</v>
      </c>
      <c r="C79" s="5" t="n">
        <v>21402</v>
      </c>
    </row>
    <row r="80">
      <c r="A80" s="4" t="inlineStr">
        <is>
          <t>Corporate</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5" t="n">
        <v>97</v>
      </c>
      <c r="C82" s="5" t="n">
        <v>102</v>
      </c>
    </row>
    <row r="83">
      <c r="A83" s="4" t="inlineStr">
        <is>
          <t>Corporate | Technical Service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5" t="n">
        <v>0</v>
      </c>
      <c r="C85" s="5" t="n">
        <v>0</v>
      </c>
    </row>
    <row r="86">
      <c r="A86" s="4" t="inlineStr">
        <is>
          <t>Corporate | Industrial Services and Oth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t>
        </is>
      </c>
      <c r="B88" s="5" t="n">
        <v>97</v>
      </c>
      <c r="C88" s="5" t="n">
        <v>102</v>
      </c>
    </row>
    <row r="89">
      <c r="A89" s="4" t="inlineStr">
        <is>
          <t>Corporate | Field and Emergency Response Servic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t>
        </is>
      </c>
      <c r="B91" s="5" t="n">
        <v>0</v>
      </c>
      <c r="C91" s="5" t="n">
        <v>0</v>
      </c>
    </row>
    <row r="92">
      <c r="A92" s="4" t="inlineStr">
        <is>
          <t>Corporate | Safety-Kleen Environmental Service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t>
        </is>
      </c>
      <c r="B94" s="5" t="n">
        <v>0</v>
      </c>
      <c r="C94" s="5" t="n">
        <v>0</v>
      </c>
    </row>
    <row r="95">
      <c r="A95" s="4" t="inlineStr">
        <is>
          <t>Corporate | Safety-Kleen Oil</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s</t>
        </is>
      </c>
      <c r="B97" s="5" t="n">
        <v>0</v>
      </c>
      <c r="C97" s="5" t="n">
        <v>0</v>
      </c>
    </row>
    <row r="98">
      <c r="A98" s="4" t="inlineStr">
        <is>
          <t>Corporate | United State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s</t>
        </is>
      </c>
      <c r="B100" s="5" t="n">
        <v>97</v>
      </c>
      <c r="C100" s="5" t="n">
        <v>102</v>
      </c>
    </row>
    <row r="101">
      <c r="A101" s="4" t="inlineStr">
        <is>
          <t>Corporate | Canada</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s</t>
        </is>
      </c>
      <c r="B103" s="6" t="n">
        <v>0</v>
      </c>
      <c r="C103"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Receivables</t>
        </is>
      </c>
      <c r="B3" s="6" t="n">
        <v>1077510</v>
      </c>
      <c r="C3" s="6" t="n">
        <v>1015357</v>
      </c>
    </row>
    <row r="4">
      <c r="A4" s="4" t="inlineStr">
        <is>
          <t>Unbilled accounts receivable</t>
        </is>
      </c>
      <c r="B4" s="5" t="n">
        <v>171089</v>
      </c>
      <c r="C4" s="5" t="n">
        <v>162215</v>
      </c>
    </row>
    <row r="5">
      <c r="A5" s="4" t="inlineStr">
        <is>
          <t>Contract liabilities (deferred revenue)</t>
        </is>
      </c>
      <c r="B5" s="6" t="n">
        <v>96171</v>
      </c>
      <c r="C5" s="6" t="n">
        <v>885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22" customWidth="1" min="2" max="2"/>
    <col width="22" customWidth="1" min="3" max="3"/>
    <col width="31" customWidth="1" min="4" max="4"/>
  </cols>
  <sheetData>
    <row r="1">
      <c r="A1" s="1" t="inlineStr">
        <is>
          <t>BUSINESS COMBINATIONS - Additional Information (Details) $ in Millions</t>
        </is>
      </c>
      <c r="D1" s="2" t="inlineStr">
        <is>
          <t>12 Months Ended</t>
        </is>
      </c>
    </row>
    <row r="2">
      <c r="B2" s="2" t="inlineStr">
        <is>
          <t>Mar. 22, 2024 USD ($)</t>
        </is>
      </c>
      <c r="C2" s="2" t="inlineStr">
        <is>
          <t>Mar. 01, 2024 USD ($)</t>
        </is>
      </c>
      <c r="D2" s="2" t="inlineStr">
        <is>
          <t>Dec. 31, 2024 USD ($) business</t>
        </is>
      </c>
    </row>
    <row r="3">
      <c r="A3" s="3" t="inlineStr">
        <is>
          <t>Business Acquisition [Line Items]</t>
        </is>
      </c>
      <c r="B3" s="4" t="inlineStr">
        <is>
          <t xml:space="preserve"> </t>
        </is>
      </c>
      <c r="C3" s="4" t="inlineStr">
        <is>
          <t xml:space="preserve"> </t>
        </is>
      </c>
      <c r="D3" s="4" t="inlineStr">
        <is>
          <t xml:space="preserve"> </t>
        </is>
      </c>
    </row>
    <row r="4">
      <c r="A4" s="4" t="inlineStr">
        <is>
          <t>Number of businesses acquired | business</t>
        </is>
      </c>
      <c r="B4" s="4" t="inlineStr">
        <is>
          <t xml:space="preserve"> </t>
        </is>
      </c>
      <c r="C4" s="4" t="inlineStr">
        <is>
          <t xml:space="preserve"> </t>
        </is>
      </c>
      <c r="D4" s="5" t="n">
        <v>3</v>
      </c>
    </row>
    <row r="5">
      <c r="A5" s="4" t="inlineStr">
        <is>
          <t>HEPACO</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price to acquire business</t>
        </is>
      </c>
      <c r="B7" s="8" t="n">
        <v>392.2</v>
      </c>
      <c r="C7" s="4" t="inlineStr">
        <is>
          <t xml:space="preserve"> </t>
        </is>
      </c>
      <c r="D7" s="4" t="inlineStr">
        <is>
          <t xml:space="preserve"> </t>
        </is>
      </c>
    </row>
    <row r="8">
      <c r="A8" s="4" t="inlineStr">
        <is>
          <t>Weighted average useful life of acquired intangible assets</t>
        </is>
      </c>
      <c r="B8" s="4" t="inlineStr">
        <is>
          <t>19 years</t>
        </is>
      </c>
      <c r="C8" s="4" t="inlineStr">
        <is>
          <t xml:space="preserve"> </t>
        </is>
      </c>
      <c r="D8" s="4" t="inlineStr">
        <is>
          <t xml:space="preserve"> </t>
        </is>
      </c>
    </row>
    <row r="9">
      <c r="A9" s="4" t="inlineStr">
        <is>
          <t>HEPACO | Minimum</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ntangible asset, estimated useful life</t>
        </is>
      </c>
      <c r="B11" s="4" t="inlineStr">
        <is>
          <t>7 years</t>
        </is>
      </c>
      <c r="C11" s="4" t="inlineStr">
        <is>
          <t xml:space="preserve"> </t>
        </is>
      </c>
      <c r="D11" s="4" t="inlineStr">
        <is>
          <t xml:space="preserve"> </t>
        </is>
      </c>
    </row>
    <row r="12">
      <c r="A12" s="4" t="inlineStr">
        <is>
          <t>HEPACO | Maximum</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ntangible asset, estimated useful life</t>
        </is>
      </c>
      <c r="B14" s="4" t="inlineStr">
        <is>
          <t>20 years</t>
        </is>
      </c>
      <c r="C14" s="4" t="inlineStr">
        <is>
          <t xml:space="preserve"> </t>
        </is>
      </c>
      <c r="D14" s="4" t="inlineStr">
        <is>
          <t xml:space="preserve"> </t>
        </is>
      </c>
    </row>
    <row r="15">
      <c r="A15" s="4" t="inlineStr">
        <is>
          <t>Noble Oil Services , Inc. Acquisition</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Purchase price to acquire business</t>
        </is>
      </c>
      <c r="B17" s="4" t="inlineStr">
        <is>
          <t xml:space="preserve"> </t>
        </is>
      </c>
      <c r="C17" s="8" t="n">
        <v>68.7</v>
      </c>
      <c r="D17" s="4" t="inlineStr">
        <is>
          <t xml:space="preserve"> </t>
        </is>
      </c>
    </row>
    <row r="18">
      <c r="A18" s="4" t="inlineStr">
        <is>
          <t>Weighted average useful life of acquired intangible assets</t>
        </is>
      </c>
      <c r="B18" s="4" t="inlineStr">
        <is>
          <t xml:space="preserve"> </t>
        </is>
      </c>
      <c r="C18" s="4" t="inlineStr">
        <is>
          <t>13 years</t>
        </is>
      </c>
      <c r="D18" s="4" t="inlineStr">
        <is>
          <t xml:space="preserve"> </t>
        </is>
      </c>
    </row>
    <row r="19">
      <c r="A19" s="4" t="inlineStr">
        <is>
          <t>Noble Oil Services , Inc. Acquisition | Minimum</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ntangible asset, estimated useful life</t>
        </is>
      </c>
      <c r="B21" s="4" t="inlineStr">
        <is>
          <t xml:space="preserve"> </t>
        </is>
      </c>
      <c r="C21" s="4" t="inlineStr">
        <is>
          <t>7 years</t>
        </is>
      </c>
      <c r="D21" s="4" t="inlineStr">
        <is>
          <t xml:space="preserve"> </t>
        </is>
      </c>
    </row>
    <row r="22">
      <c r="A22" s="4" t="inlineStr">
        <is>
          <t>Noble Oil Services , Inc. Acquisition | Maximum</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 asset, estimated useful life</t>
        </is>
      </c>
      <c r="B24" s="4" t="inlineStr">
        <is>
          <t xml:space="preserve"> </t>
        </is>
      </c>
      <c r="C24" s="4" t="inlineStr">
        <is>
          <t>15 years</t>
        </is>
      </c>
      <c r="D24" s="4" t="inlineStr">
        <is>
          <t xml:space="preserve"> </t>
        </is>
      </c>
    </row>
    <row r="25">
      <c r="A25" s="4" t="inlineStr">
        <is>
          <t>Series of Individually Immaterial Business Acquisition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Purchase price to acquire business</t>
        </is>
      </c>
      <c r="B27" s="4" t="inlineStr">
        <is>
          <t xml:space="preserve"> </t>
        </is>
      </c>
      <c r="C27" s="4" t="inlineStr">
        <is>
          <t xml:space="preserve"> </t>
        </is>
      </c>
      <c r="D27" s="8" t="n">
        <v>17.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Assets Acquired and Liabilities Assumed (Details) - USD ($) $ in Thousands</t>
        </is>
      </c>
      <c r="B1" s="2" t="inlineStr">
        <is>
          <t>3 Months Ended</t>
        </is>
      </c>
    </row>
    <row r="2">
      <c r="B2" s="2" t="inlineStr">
        <is>
          <t>Mar. 31, 2025</t>
        </is>
      </c>
      <c r="C2" s="2" t="inlineStr">
        <is>
          <t>Dec. 31, 2024</t>
        </is>
      </c>
    </row>
    <row r="3">
      <c r="A3" s="3" t="inlineStr">
        <is>
          <t>Business Acquisition [Line Items]</t>
        </is>
      </c>
      <c r="B3" s="4" t="inlineStr">
        <is>
          <t xml:space="preserve"> </t>
        </is>
      </c>
      <c r="C3" s="4" t="inlineStr">
        <is>
          <t xml:space="preserve"> </t>
        </is>
      </c>
    </row>
    <row r="4">
      <c r="A4" s="4" t="inlineStr">
        <is>
          <t>Goodwill</t>
        </is>
      </c>
      <c r="B4" s="6" t="n">
        <v>1477307</v>
      </c>
      <c r="C4" s="6" t="n">
        <v>1477199</v>
      </c>
    </row>
    <row r="5">
      <c r="A5" s="4" t="inlineStr">
        <is>
          <t>Measurement Period Adjustments, Goodwill</t>
        </is>
      </c>
      <c r="B5" s="5" t="n">
        <v>47</v>
      </c>
      <c r="C5" s="4" t="inlineStr">
        <is>
          <t xml:space="preserve"> </t>
        </is>
      </c>
    </row>
    <row r="6">
      <c r="A6" s="4" t="inlineStr">
        <is>
          <t>HEPACO</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ccounts receivable, including unbilled receivables</t>
        </is>
      </c>
      <c r="B8" s="5" t="n">
        <v>68216</v>
      </c>
      <c r="C8" s="5" t="n">
        <v>69072</v>
      </c>
    </row>
    <row r="9">
      <c r="A9" s="4" t="inlineStr">
        <is>
          <t>Inventories and supplies</t>
        </is>
      </c>
      <c r="B9" s="5" t="n">
        <v>384</v>
      </c>
      <c r="C9" s="5" t="n">
        <v>384</v>
      </c>
    </row>
    <row r="10">
      <c r="A10" s="4" t="inlineStr">
        <is>
          <t>Prepaid expenses and other current assets</t>
        </is>
      </c>
      <c r="B10" s="5" t="n">
        <v>4260</v>
      </c>
      <c r="C10" s="5" t="n">
        <v>4383</v>
      </c>
    </row>
    <row r="11">
      <c r="A11" s="4" t="inlineStr">
        <is>
          <t>Property, plant and equipment</t>
        </is>
      </c>
      <c r="B11" s="5" t="n">
        <v>47510</v>
      </c>
      <c r="C11" s="5" t="n">
        <v>47125</v>
      </c>
    </row>
    <row r="12">
      <c r="A12" s="4" t="inlineStr">
        <is>
          <t>Permits and other intangibles</t>
        </is>
      </c>
      <c r="B12" s="5" t="n">
        <v>130500</v>
      </c>
      <c r="C12" s="5" t="n">
        <v>130500</v>
      </c>
    </row>
    <row r="13">
      <c r="A13" s="4" t="inlineStr">
        <is>
          <t>Operating lease right-of-use assets</t>
        </is>
      </c>
      <c r="B13" s="5" t="n">
        <v>9385</v>
      </c>
      <c r="C13" s="5" t="n">
        <v>9385</v>
      </c>
    </row>
    <row r="14">
      <c r="A14" s="4" t="inlineStr">
        <is>
          <t>Other long-term assets</t>
        </is>
      </c>
      <c r="B14" s="5" t="n">
        <v>6845</v>
      </c>
      <c r="C14" s="5" t="n">
        <v>5712</v>
      </c>
    </row>
    <row r="15">
      <c r="A15" s="4" t="inlineStr">
        <is>
          <t>Accounts payable</t>
        </is>
      </c>
      <c r="B15" s="5" t="n">
        <v>-30602</v>
      </c>
      <c r="C15" s="5" t="n">
        <v>-30602</v>
      </c>
    </row>
    <row r="16">
      <c r="A16" s="4" t="inlineStr">
        <is>
          <t>Accrued expenses and other current liabilities</t>
        </is>
      </c>
      <c r="B16" s="5" t="n">
        <v>-16305</v>
      </c>
      <c r="C16" s="5" t="n">
        <v>-16005</v>
      </c>
    </row>
    <row r="17">
      <c r="A17" s="4" t="inlineStr">
        <is>
          <t>Current portion of operating lease liabilities</t>
        </is>
      </c>
      <c r="B17" s="5" t="n">
        <v>-2758</v>
      </c>
      <c r="C17" s="5" t="n">
        <v>-2758</v>
      </c>
    </row>
    <row r="18">
      <c r="A18" s="4" t="inlineStr">
        <is>
          <t>Operating lease liabilities, less current portion</t>
        </is>
      </c>
      <c r="B18" s="5" t="n">
        <v>-6627</v>
      </c>
      <c r="C18" s="5" t="n">
        <v>-6627</v>
      </c>
    </row>
    <row r="19">
      <c r="A19" s="4" t="inlineStr">
        <is>
          <t>Closure and post-closure liabilities</t>
        </is>
      </c>
      <c r="B19" s="5" t="n">
        <v>-2877</v>
      </c>
      <c r="C19" s="5" t="n">
        <v>-2492</v>
      </c>
    </row>
    <row r="20">
      <c r="A20" s="4" t="inlineStr">
        <is>
          <t>Remedial liabilities</t>
        </is>
      </c>
      <c r="B20" s="5" t="n">
        <v>-2435</v>
      </c>
      <c r="C20" s="5" t="n">
        <v>-2435</v>
      </c>
    </row>
    <row r="21">
      <c r="A21" s="4" t="inlineStr">
        <is>
          <t>Other long-term liabilities</t>
        </is>
      </c>
      <c r="B21" s="5" t="n">
        <v>-374</v>
      </c>
      <c r="C21" s="5" t="n">
        <v>-374</v>
      </c>
    </row>
    <row r="22">
      <c r="A22" s="4" t="inlineStr">
        <is>
          <t>Total identifiable net assets</t>
        </is>
      </c>
      <c r="B22" s="5" t="n">
        <v>205122</v>
      </c>
      <c r="C22" s="5" t="n">
        <v>205268</v>
      </c>
    </row>
    <row r="23">
      <c r="A23" s="4" t="inlineStr">
        <is>
          <t>Goodwill</t>
        </is>
      </c>
      <c r="B23" s="5" t="n">
        <v>187057</v>
      </c>
      <c r="C23" s="5" t="n">
        <v>186911</v>
      </c>
    </row>
    <row r="24">
      <c r="A24" s="4" t="inlineStr">
        <is>
          <t>Total purchase price</t>
        </is>
      </c>
      <c r="B24" s="5" t="n">
        <v>392179</v>
      </c>
      <c r="C24" s="5" t="n">
        <v>392179</v>
      </c>
    </row>
    <row r="25">
      <c r="A25" s="4" t="inlineStr">
        <is>
          <t>Measurement Period Adjustments, Accounts receivable, including Unbilled receivables</t>
        </is>
      </c>
      <c r="B25" s="5" t="n">
        <v>-856</v>
      </c>
      <c r="C25" s="4" t="inlineStr">
        <is>
          <t xml:space="preserve"> </t>
        </is>
      </c>
    </row>
    <row r="26">
      <c r="A26" s="4" t="inlineStr">
        <is>
          <t>Measurement Period Adjustments, Prepaid expenses and other current assets</t>
        </is>
      </c>
      <c r="B26" s="5" t="n">
        <v>-123</v>
      </c>
      <c r="C26" s="4" t="inlineStr">
        <is>
          <t xml:space="preserve"> </t>
        </is>
      </c>
    </row>
    <row r="27">
      <c r="A27" s="4" t="inlineStr">
        <is>
          <t>Measurement Period Adjustments, Property, plant and equipment</t>
        </is>
      </c>
      <c r="B27" s="5" t="n">
        <v>385</v>
      </c>
      <c r="C27" s="4" t="inlineStr">
        <is>
          <t xml:space="preserve"> </t>
        </is>
      </c>
    </row>
    <row r="28">
      <c r="A28" s="4" t="inlineStr">
        <is>
          <t>Measurement Period Adjustments, Other long-term assets</t>
        </is>
      </c>
      <c r="B28" s="5" t="n">
        <v>1133</v>
      </c>
      <c r="C28" s="4" t="inlineStr">
        <is>
          <t xml:space="preserve"> </t>
        </is>
      </c>
    </row>
    <row r="29">
      <c r="A29" s="4" t="inlineStr">
        <is>
          <t>Measurement Period Adjustments, Accrued expenses and other current liabilities</t>
        </is>
      </c>
      <c r="B29" s="5" t="n">
        <v>-300</v>
      </c>
      <c r="C29" s="4" t="inlineStr">
        <is>
          <t xml:space="preserve"> </t>
        </is>
      </c>
    </row>
    <row r="30">
      <c r="A30" s="4" t="inlineStr">
        <is>
          <t>Measurement Period Adjustments, Closure and post closure liabilities</t>
        </is>
      </c>
      <c r="B30" s="5" t="n">
        <v>-385</v>
      </c>
      <c r="C30" s="4" t="inlineStr">
        <is>
          <t xml:space="preserve"> </t>
        </is>
      </c>
    </row>
    <row r="31">
      <c r="A31" s="4" t="inlineStr">
        <is>
          <t>Measurement Period Adjustments, Total identifiable net assets</t>
        </is>
      </c>
      <c r="B31" s="5" t="n">
        <v>-146</v>
      </c>
      <c r="C31" s="4" t="inlineStr">
        <is>
          <t xml:space="preserve"> </t>
        </is>
      </c>
    </row>
    <row r="32">
      <c r="A32" s="4" t="inlineStr">
        <is>
          <t>Measurement Period Adjustments, Goodwill</t>
        </is>
      </c>
      <c r="B32" s="5" t="n">
        <v>146</v>
      </c>
      <c r="C32" s="4" t="inlineStr">
        <is>
          <t xml:space="preserve"> </t>
        </is>
      </c>
    </row>
    <row r="33">
      <c r="A33" s="4" t="inlineStr">
        <is>
          <t>Measurement Period Adjustments, Total purchase price</t>
        </is>
      </c>
      <c r="B33" s="5" t="n">
        <v>0</v>
      </c>
      <c r="C33" s="4" t="inlineStr">
        <is>
          <t xml:space="preserve"> </t>
        </is>
      </c>
    </row>
    <row r="34">
      <c r="A34" s="4" t="inlineStr">
        <is>
          <t>Noble Oil Services , Inc. Acquisition</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Accounts receivable, including unbilled receivables</t>
        </is>
      </c>
      <c r="B36" s="5" t="n">
        <v>5847</v>
      </c>
      <c r="C36" s="5" t="n">
        <v>5855</v>
      </c>
    </row>
    <row r="37">
      <c r="A37" s="4" t="inlineStr">
        <is>
          <t>Inventories and supplies</t>
        </is>
      </c>
      <c r="B37" s="5" t="n">
        <v>6598</v>
      </c>
      <c r="C37" s="5" t="n">
        <v>6598</v>
      </c>
    </row>
    <row r="38">
      <c r="A38" s="4" t="inlineStr">
        <is>
          <t>Prepaid expenses and other current assets</t>
        </is>
      </c>
      <c r="B38" s="5" t="n">
        <v>408</v>
      </c>
      <c r="C38" s="5" t="n">
        <v>408</v>
      </c>
    </row>
    <row r="39">
      <c r="A39" s="4" t="inlineStr">
        <is>
          <t>Property, plant and equipment</t>
        </is>
      </c>
      <c r="B39" s="5" t="n">
        <v>55650</v>
      </c>
      <c r="C39" s="5" t="n">
        <v>55615</v>
      </c>
    </row>
    <row r="40">
      <c r="A40" s="4" t="inlineStr">
        <is>
          <t>Permits and other intangibles</t>
        </is>
      </c>
      <c r="B40" s="5" t="n">
        <v>14500</v>
      </c>
      <c r="C40" s="5" t="n">
        <v>14500</v>
      </c>
    </row>
    <row r="41">
      <c r="A41" s="4" t="inlineStr">
        <is>
          <t>Operating lease right-of-use assets</t>
        </is>
      </c>
      <c r="B41" s="5" t="n">
        <v>3615</v>
      </c>
      <c r="C41" s="5" t="n">
        <v>3615</v>
      </c>
    </row>
    <row r="42">
      <c r="A42" s="4" t="inlineStr">
        <is>
          <t>Other long-term assets</t>
        </is>
      </c>
      <c r="B42" s="5" t="n">
        <v>92</v>
      </c>
      <c r="C42" s="5" t="n">
        <v>92</v>
      </c>
    </row>
    <row r="43">
      <c r="A43" s="4" t="inlineStr">
        <is>
          <t>Accounts payable</t>
        </is>
      </c>
      <c r="B43" s="5" t="n">
        <v>-7752</v>
      </c>
      <c r="C43" s="5" t="n">
        <v>-7752</v>
      </c>
    </row>
    <row r="44">
      <c r="A44" s="4" t="inlineStr">
        <is>
          <t>Accrued expenses and other current liabilities</t>
        </is>
      </c>
      <c r="B44" s="5" t="n">
        <v>-1128</v>
      </c>
      <c r="C44" s="5" t="n">
        <v>-1145</v>
      </c>
    </row>
    <row r="45">
      <c r="A45" s="4" t="inlineStr">
        <is>
          <t>Current portion of operating lease liabilities</t>
        </is>
      </c>
      <c r="B45" s="5" t="n">
        <v>-1823</v>
      </c>
      <c r="C45" s="5" t="n">
        <v>-1823</v>
      </c>
    </row>
    <row r="46">
      <c r="A46" s="4" t="inlineStr">
        <is>
          <t>Operating lease liabilities, less current portion</t>
        </is>
      </c>
      <c r="B46" s="5" t="n">
        <v>-1792</v>
      </c>
      <c r="C46" s="5" t="n">
        <v>-1792</v>
      </c>
    </row>
    <row r="47">
      <c r="A47" s="4" t="inlineStr">
        <is>
          <t>Closure and post-closure liabilities</t>
        </is>
      </c>
      <c r="B47" s="5" t="n">
        <v>-8964</v>
      </c>
      <c r="C47" s="5" t="n">
        <v>-8929</v>
      </c>
    </row>
    <row r="48">
      <c r="A48" s="4" t="inlineStr">
        <is>
          <t>Remedial liabilities</t>
        </is>
      </c>
      <c r="B48" s="5" t="n">
        <v>-2667</v>
      </c>
      <c r="C48" s="5" t="n">
        <v>-2757</v>
      </c>
    </row>
    <row r="49">
      <c r="A49" s="4" t="inlineStr">
        <is>
          <t>Total identifiable net assets</t>
        </is>
      </c>
      <c r="B49" s="5" t="n">
        <v>62584</v>
      </c>
      <c r="C49" s="5" t="n">
        <v>62485</v>
      </c>
    </row>
    <row r="50">
      <c r="A50" s="4" t="inlineStr">
        <is>
          <t>Goodwill</t>
        </is>
      </c>
      <c r="B50" s="5" t="n">
        <v>6158</v>
      </c>
      <c r="C50" s="5" t="n">
        <v>6257</v>
      </c>
    </row>
    <row r="51">
      <c r="A51" s="4" t="inlineStr">
        <is>
          <t>Total purchase price</t>
        </is>
      </c>
      <c r="B51" s="5" t="n">
        <v>68742</v>
      </c>
      <c r="C51" s="6" t="n">
        <v>68742</v>
      </c>
    </row>
    <row r="52">
      <c r="A52" s="4" t="inlineStr">
        <is>
          <t>Measurement Period Adjustments, Accounts receivable, including Unbilled receivables</t>
        </is>
      </c>
      <c r="B52" s="5" t="n">
        <v>-8</v>
      </c>
      <c r="C52" s="4" t="inlineStr">
        <is>
          <t xml:space="preserve"> </t>
        </is>
      </c>
    </row>
    <row r="53">
      <c r="A53" s="4" t="inlineStr">
        <is>
          <t>Measurement Period Adjustments, Property, plant and equipment</t>
        </is>
      </c>
      <c r="B53" s="5" t="n">
        <v>35</v>
      </c>
      <c r="C53" s="4" t="inlineStr">
        <is>
          <t xml:space="preserve"> </t>
        </is>
      </c>
    </row>
    <row r="54">
      <c r="A54" s="4" t="inlineStr">
        <is>
          <t>Measurement Period Adjustments, Accrued expenses and other current liabilities</t>
        </is>
      </c>
      <c r="B54" s="5" t="n">
        <v>17</v>
      </c>
      <c r="C54" s="4" t="inlineStr">
        <is>
          <t xml:space="preserve"> </t>
        </is>
      </c>
    </row>
    <row r="55">
      <c r="A55" s="4" t="inlineStr">
        <is>
          <t>Measurement Period Adjustments, Closure and post closure liabilities</t>
        </is>
      </c>
      <c r="B55" s="5" t="n">
        <v>-35</v>
      </c>
      <c r="C55" s="4" t="inlineStr">
        <is>
          <t xml:space="preserve"> </t>
        </is>
      </c>
    </row>
    <row r="56">
      <c r="A56" s="4" t="inlineStr">
        <is>
          <t>Measurement Period Adjustments, Remedial liabilities</t>
        </is>
      </c>
      <c r="B56" s="5" t="n">
        <v>90</v>
      </c>
      <c r="C56" s="4" t="inlineStr">
        <is>
          <t xml:space="preserve"> </t>
        </is>
      </c>
    </row>
    <row r="57">
      <c r="A57" s="4" t="inlineStr">
        <is>
          <t>Measurement Period Adjustments, Total identifiable net assets</t>
        </is>
      </c>
      <c r="B57" s="5" t="n">
        <v>99</v>
      </c>
      <c r="C57" s="4" t="inlineStr">
        <is>
          <t xml:space="preserve"> </t>
        </is>
      </c>
    </row>
    <row r="58">
      <c r="A58" s="4" t="inlineStr">
        <is>
          <t>Measurement Period Adjustments, Goodwill</t>
        </is>
      </c>
      <c r="B58" s="5" t="n">
        <v>-99</v>
      </c>
      <c r="C58" s="4" t="inlineStr">
        <is>
          <t xml:space="preserve"> </t>
        </is>
      </c>
    </row>
    <row r="59">
      <c r="A59" s="4" t="inlineStr">
        <is>
          <t>Measurement Period Adjustments, Total purchase price</t>
        </is>
      </c>
      <c r="B59" s="6" t="n">
        <v>0</v>
      </c>
      <c r="C5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AND SUPPLIES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Total inventories and supplies</t>
        </is>
      </c>
      <c r="B3" s="6" t="n">
        <v>376024</v>
      </c>
      <c r="C3" s="6" t="n">
        <v>384657</v>
      </c>
    </row>
    <row r="4">
      <c r="A4" s="4" t="inlineStr">
        <is>
          <t>Suppli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 and supplies</t>
        </is>
      </c>
      <c r="B6" s="5" t="n">
        <v>211022</v>
      </c>
      <c r="C6" s="5" t="n">
        <v>200905</v>
      </c>
    </row>
    <row r="7">
      <c r="A7" s="4" t="inlineStr">
        <is>
          <t>Oil and oil related produc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 and supplies</t>
        </is>
      </c>
      <c r="B9" s="5" t="n">
        <v>134786</v>
      </c>
      <c r="C9" s="5" t="n">
        <v>152992</v>
      </c>
    </row>
    <row r="10">
      <c r="A10" s="4" t="inlineStr">
        <is>
          <t>Solvent and solution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ies and supplies</t>
        </is>
      </c>
      <c r="B12" s="5" t="n">
        <v>12330</v>
      </c>
      <c r="C12" s="5" t="n">
        <v>12458</v>
      </c>
    </row>
    <row r="13">
      <c r="A13" s="4" t="inlineStr">
        <is>
          <t>Oth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Total inventories and supplies</t>
        </is>
      </c>
      <c r="B15" s="6" t="n">
        <v>17886</v>
      </c>
      <c r="C15" s="6" t="n">
        <v>183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5382444</v>
      </c>
      <c r="C3" s="6" t="n">
        <v>5326393</v>
      </c>
    </row>
    <row r="4">
      <c r="A4" s="4" t="inlineStr">
        <is>
          <t>Less - accumulated depreciation and amortization</t>
        </is>
      </c>
      <c r="B4" s="5" t="n">
        <v>2918824</v>
      </c>
      <c r="C4" s="5" t="n">
        <v>2878452</v>
      </c>
    </row>
    <row r="5">
      <c r="A5" s="4" t="inlineStr">
        <is>
          <t>Total property, plant and equipment, net</t>
        </is>
      </c>
      <c r="B5" s="5" t="n">
        <v>2463620</v>
      </c>
      <c r="C5" s="5" t="n">
        <v>244794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84361</v>
      </c>
      <c r="C8" s="5" t="n">
        <v>184191</v>
      </c>
    </row>
    <row r="9">
      <c r="A9" s="4" t="inlineStr">
        <is>
          <t>Asset retirement costs (non-landfill)</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9268</v>
      </c>
      <c r="C11" s="5" t="n">
        <v>38705</v>
      </c>
    </row>
    <row r="12">
      <c r="A12" s="4" t="inlineStr">
        <is>
          <t>Landfill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59129</v>
      </c>
      <c r="C14" s="5" t="n">
        <v>258138</v>
      </c>
    </row>
    <row r="15">
      <c r="A15" s="4" t="inlineStr">
        <is>
          <t>Building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718973</v>
      </c>
      <c r="C17" s="5" t="n">
        <v>719439</v>
      </c>
    </row>
    <row r="18">
      <c r="A18" s="4" t="inlineStr">
        <is>
          <t>Right-of-Use assets, finance leases</t>
        </is>
      </c>
      <c r="B18" s="5" t="n">
        <v>8000</v>
      </c>
      <c r="C18" s="5" t="n">
        <v>8000</v>
      </c>
    </row>
    <row r="19">
      <c r="A19" s="4" t="inlineStr">
        <is>
          <t>Vehicl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1500145</v>
      </c>
      <c r="C21" s="5" t="n">
        <v>1455530</v>
      </c>
    </row>
    <row r="22">
      <c r="A22" s="4" t="inlineStr">
        <is>
          <t>Right-of-Use assets, finance leases</t>
        </is>
      </c>
      <c r="B22" s="5" t="n">
        <v>258200</v>
      </c>
      <c r="C22" s="5" t="n">
        <v>230500</v>
      </c>
    </row>
    <row r="23">
      <c r="A23" s="4" t="inlineStr">
        <is>
          <t>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5" t="n">
        <v>2607003</v>
      </c>
      <c r="C25" s="5" t="n">
        <v>2600085</v>
      </c>
    </row>
    <row r="26">
      <c r="A26" s="4" t="inlineStr">
        <is>
          <t>Right-of-Use assets, finance leases</t>
        </is>
      </c>
      <c r="B26" s="5" t="n">
        <v>9200</v>
      </c>
      <c r="C26" s="5" t="n">
        <v>9200</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73565</v>
      </c>
      <c r="C29" s="6" t="n">
        <v>703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 inclusive of landfill and finance lease amortization</t>
        </is>
      </c>
      <c r="B4" s="8" t="n">
        <v>98.7</v>
      </c>
      <c r="C4" s="8" t="n">
        <v>82.2</v>
      </c>
    </row>
    <row r="5">
      <c r="A5" s="4" t="inlineStr">
        <is>
          <t>Interest costs capitalized</t>
        </is>
      </c>
      <c r="B5" s="4" t="inlineStr">
        <is>
          <t xml:space="preserve"> </t>
        </is>
      </c>
      <c r="C5" s="8" t="n">
        <v>2.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Interest income</t>
        </is>
      </c>
      <c r="B4" s="6" t="n">
        <v>5628</v>
      </c>
      <c r="C4" s="6" t="n">
        <v>351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to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1477199</v>
      </c>
    </row>
    <row r="5">
      <c r="A5" s="4" t="inlineStr">
        <is>
          <t>Measurement period adjustments from prior period acquisitions</t>
        </is>
      </c>
      <c r="B5" s="5" t="n">
        <v>47</v>
      </c>
    </row>
    <row r="6">
      <c r="A6" s="4" t="inlineStr">
        <is>
          <t>Foreign currency translation</t>
        </is>
      </c>
      <c r="B6" s="5" t="n">
        <v>61</v>
      </c>
    </row>
    <row r="7">
      <c r="A7" s="4" t="inlineStr">
        <is>
          <t>Goodwill, ending balance</t>
        </is>
      </c>
      <c r="B7" s="5" t="n">
        <v>1477307</v>
      </c>
    </row>
    <row r="8">
      <c r="A8" s="4" t="inlineStr">
        <is>
          <t>Environmental Services</t>
        </is>
      </c>
      <c r="B8" s="4" t="inlineStr">
        <is>
          <t xml:space="preserve"> </t>
        </is>
      </c>
    </row>
    <row r="9">
      <c r="A9" s="3" t="inlineStr">
        <is>
          <t>Goodwill [Roll Forward]</t>
        </is>
      </c>
      <c r="B9" s="4" t="inlineStr">
        <is>
          <t xml:space="preserve"> </t>
        </is>
      </c>
    </row>
    <row r="10">
      <c r="A10" s="4" t="inlineStr">
        <is>
          <t>Goodwill, beginning balance</t>
        </is>
      </c>
      <c r="B10" s="5" t="n">
        <v>1296204</v>
      </c>
    </row>
    <row r="11">
      <c r="A11" s="4" t="inlineStr">
        <is>
          <t>Measurement period adjustments from prior period acquisitions</t>
        </is>
      </c>
      <c r="B11" s="5" t="n">
        <v>146</v>
      </c>
    </row>
    <row r="12">
      <c r="A12" s="4" t="inlineStr">
        <is>
          <t>Foreign currency translation</t>
        </is>
      </c>
      <c r="B12" s="5" t="n">
        <v>44</v>
      </c>
    </row>
    <row r="13">
      <c r="A13" s="4" t="inlineStr">
        <is>
          <t>Goodwill, ending balance</t>
        </is>
      </c>
      <c r="B13" s="5" t="n">
        <v>1296394</v>
      </c>
    </row>
    <row r="14">
      <c r="A14" s="4" t="inlineStr">
        <is>
          <t>Safety-Kleen Sustainability Solutions</t>
        </is>
      </c>
      <c r="B14" s="4" t="inlineStr">
        <is>
          <t xml:space="preserve"> </t>
        </is>
      </c>
    </row>
    <row r="15">
      <c r="A15" s="3" t="inlineStr">
        <is>
          <t>Goodwill [Roll Forward]</t>
        </is>
      </c>
      <c r="B15" s="4" t="inlineStr">
        <is>
          <t xml:space="preserve"> </t>
        </is>
      </c>
    </row>
    <row r="16">
      <c r="A16" s="4" t="inlineStr">
        <is>
          <t>Goodwill, beginning balance</t>
        </is>
      </c>
      <c r="B16" s="5" t="n">
        <v>180995</v>
      </c>
    </row>
    <row r="17">
      <c r="A17" s="4" t="inlineStr">
        <is>
          <t>Measurement period adjustments from prior period acquisitions</t>
        </is>
      </c>
      <c r="B17" s="5" t="n">
        <v>-99</v>
      </c>
    </row>
    <row r="18">
      <c r="A18" s="4" t="inlineStr">
        <is>
          <t>Foreign currency translation</t>
        </is>
      </c>
      <c r="B18" s="5" t="n">
        <v>17</v>
      </c>
    </row>
    <row r="19">
      <c r="A19" s="4" t="inlineStr">
        <is>
          <t>Goodwill, ending balance</t>
        </is>
      </c>
      <c r="B19" s="6" t="n">
        <v>1809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and Indefinite Lived Intangible Assets (Details) - USD ($) $ in Thousands</t>
        </is>
      </c>
      <c r="B1" s="2" t="inlineStr">
        <is>
          <t>Mar. 31, 2025</t>
        </is>
      </c>
      <c r="C1" s="2" t="inlineStr">
        <is>
          <t>Dec. 31, 2024</t>
        </is>
      </c>
    </row>
    <row r="2">
      <c r="A2" s="3" t="inlineStr">
        <is>
          <t>Schedule of Finite-lived and Indefinite-lived Intangible Assets [Line Items]</t>
        </is>
      </c>
      <c r="B2" s="4" t="inlineStr">
        <is>
          <t xml:space="preserve"> </t>
        </is>
      </c>
      <c r="C2" s="4" t="inlineStr">
        <is>
          <t xml:space="preserve"> </t>
        </is>
      </c>
    </row>
    <row r="3">
      <c r="A3" s="4" t="inlineStr">
        <is>
          <t>Finite-lived intangible assets, cost</t>
        </is>
      </c>
      <c r="B3" s="6" t="n">
        <v>1009682</v>
      </c>
      <c r="C3" s="6" t="n">
        <v>1009563</v>
      </c>
    </row>
    <row r="4">
      <c r="A4" s="4" t="inlineStr">
        <is>
          <t>Accumulated Amortization</t>
        </is>
      </c>
      <c r="B4" s="5" t="n">
        <v>440246</v>
      </c>
      <c r="C4" s="5" t="n">
        <v>427086</v>
      </c>
    </row>
    <row r="5">
      <c r="A5" s="4" t="inlineStr">
        <is>
          <t>Finite-lived intangible assets, net</t>
        </is>
      </c>
      <c r="B5" s="5" t="n">
        <v>569436</v>
      </c>
      <c r="C5" s="5" t="n">
        <v>582477</v>
      </c>
    </row>
    <row r="6">
      <c r="A6" s="4" t="inlineStr">
        <is>
          <t>Total permits and other intangible assets, cost</t>
        </is>
      </c>
      <c r="B6" s="5" t="n">
        <v>1129203</v>
      </c>
      <c r="C6" s="5" t="n">
        <v>1129073</v>
      </c>
    </row>
    <row r="7">
      <c r="A7" s="4" t="inlineStr">
        <is>
          <t>Total permits and other intangible assets, net</t>
        </is>
      </c>
      <c r="B7" s="5" t="n">
        <v>688957</v>
      </c>
      <c r="C7" s="5" t="n">
        <v>701987</v>
      </c>
    </row>
    <row r="8">
      <c r="A8" s="4" t="inlineStr">
        <is>
          <t>Trademarks and trade names</t>
        </is>
      </c>
      <c r="B8" s="4" t="inlineStr">
        <is>
          <t xml:space="preserve"> </t>
        </is>
      </c>
      <c r="C8" s="4" t="inlineStr">
        <is>
          <t xml:space="preserve"> </t>
        </is>
      </c>
    </row>
    <row r="9">
      <c r="A9" s="3" t="inlineStr">
        <is>
          <t>Schedule of Finite-lived and Indefinite-lived Intangible Assets [Line Items]</t>
        </is>
      </c>
      <c r="B9" s="4" t="inlineStr">
        <is>
          <t xml:space="preserve"> </t>
        </is>
      </c>
      <c r="C9" s="4" t="inlineStr">
        <is>
          <t xml:space="preserve"> </t>
        </is>
      </c>
    </row>
    <row r="10">
      <c r="A10" s="4" t="inlineStr">
        <is>
          <t>Trademarks and trade names</t>
        </is>
      </c>
      <c r="B10" s="5" t="n">
        <v>119521</v>
      </c>
      <c r="C10" s="5" t="n">
        <v>119510</v>
      </c>
    </row>
    <row r="11">
      <c r="A11" s="4" t="inlineStr">
        <is>
          <t>Permits</t>
        </is>
      </c>
      <c r="B11" s="4" t="inlineStr">
        <is>
          <t xml:space="preserve"> </t>
        </is>
      </c>
      <c r="C11" s="4" t="inlineStr">
        <is>
          <t xml:space="preserve"> </t>
        </is>
      </c>
    </row>
    <row r="12">
      <c r="A12" s="3" t="inlineStr">
        <is>
          <t>Schedule of Finite-lived and Indefinite-lived Intangible Assets [Line Items]</t>
        </is>
      </c>
      <c r="B12" s="4" t="inlineStr">
        <is>
          <t xml:space="preserve"> </t>
        </is>
      </c>
      <c r="C12" s="4" t="inlineStr">
        <is>
          <t xml:space="preserve"> </t>
        </is>
      </c>
    </row>
    <row r="13">
      <c r="A13" s="4" t="inlineStr">
        <is>
          <t>Finite-lived intangible assets, cost</t>
        </is>
      </c>
      <c r="B13" s="5" t="n">
        <v>192010</v>
      </c>
      <c r="C13" s="5" t="n">
        <v>191921</v>
      </c>
    </row>
    <row r="14">
      <c r="A14" s="4" t="inlineStr">
        <is>
          <t>Accumulated Amortization</t>
        </is>
      </c>
      <c r="B14" s="5" t="n">
        <v>125528</v>
      </c>
      <c r="C14" s="5" t="n">
        <v>123939</v>
      </c>
    </row>
    <row r="15">
      <c r="A15" s="4" t="inlineStr">
        <is>
          <t>Finite-lived intangible assets, net</t>
        </is>
      </c>
      <c r="B15" s="5" t="n">
        <v>66482</v>
      </c>
      <c r="C15" s="5" t="n">
        <v>67982</v>
      </c>
    </row>
    <row r="16">
      <c r="A16" s="4" t="inlineStr">
        <is>
          <t>Customer and supplier relationships</t>
        </is>
      </c>
      <c r="B16" s="4" t="inlineStr">
        <is>
          <t xml:space="preserve"> </t>
        </is>
      </c>
      <c r="C16" s="4" t="inlineStr">
        <is>
          <t xml:space="preserve"> </t>
        </is>
      </c>
    </row>
    <row r="17">
      <c r="A17" s="3" t="inlineStr">
        <is>
          <t>Schedule of Finite-lived and Indefinite-lived Intangible Assets [Line Items]</t>
        </is>
      </c>
      <c r="B17" s="4" t="inlineStr">
        <is>
          <t xml:space="preserve"> </t>
        </is>
      </c>
      <c r="C17" s="4" t="inlineStr">
        <is>
          <t xml:space="preserve"> </t>
        </is>
      </c>
    </row>
    <row r="18">
      <c r="A18" s="4" t="inlineStr">
        <is>
          <t>Finite-lived intangible assets, cost</t>
        </is>
      </c>
      <c r="B18" s="5" t="n">
        <v>697353</v>
      </c>
      <c r="C18" s="5" t="n">
        <v>697326</v>
      </c>
    </row>
    <row r="19">
      <c r="A19" s="4" t="inlineStr">
        <is>
          <t>Accumulated Amortization</t>
        </is>
      </c>
      <c r="B19" s="5" t="n">
        <v>265529</v>
      </c>
      <c r="C19" s="5" t="n">
        <v>256657</v>
      </c>
    </row>
    <row r="20">
      <c r="A20" s="4" t="inlineStr">
        <is>
          <t>Finite-lived intangible assets, net</t>
        </is>
      </c>
      <c r="B20" s="5" t="n">
        <v>431824</v>
      </c>
      <c r="C20" s="5" t="n">
        <v>440669</v>
      </c>
    </row>
    <row r="21">
      <c r="A21" s="4" t="inlineStr">
        <is>
          <t>Other intangible assets</t>
        </is>
      </c>
      <c r="B21" s="4" t="inlineStr">
        <is>
          <t xml:space="preserve"> </t>
        </is>
      </c>
      <c r="C21" s="4" t="inlineStr">
        <is>
          <t xml:space="preserve"> </t>
        </is>
      </c>
    </row>
    <row r="22">
      <c r="A22" s="3" t="inlineStr">
        <is>
          <t>Schedule of Finite-lived and Indefinite-lived Intangible Assets [Line Items]</t>
        </is>
      </c>
      <c r="B22" s="4" t="inlineStr">
        <is>
          <t xml:space="preserve"> </t>
        </is>
      </c>
      <c r="C22" s="4" t="inlineStr">
        <is>
          <t xml:space="preserve"> </t>
        </is>
      </c>
    </row>
    <row r="23">
      <c r="A23" s="4" t="inlineStr">
        <is>
          <t>Finite-lived intangible assets, cost</t>
        </is>
      </c>
      <c r="B23" s="5" t="n">
        <v>120319</v>
      </c>
      <c r="C23" s="5" t="n">
        <v>120316</v>
      </c>
    </row>
    <row r="24">
      <c r="A24" s="4" t="inlineStr">
        <is>
          <t>Accumulated Amortization</t>
        </is>
      </c>
      <c r="B24" s="5" t="n">
        <v>49189</v>
      </c>
      <c r="C24" s="5" t="n">
        <v>46490</v>
      </c>
    </row>
    <row r="25">
      <c r="A25" s="4" t="inlineStr">
        <is>
          <t>Finite-lived intangible assets, net</t>
        </is>
      </c>
      <c r="B25" s="6" t="n">
        <v>71130</v>
      </c>
      <c r="C25" s="6" t="n">
        <v>738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permits and other intangible assets</t>
        </is>
      </c>
      <c r="B4" s="8" t="n">
        <v>13.3</v>
      </c>
      <c r="C4" s="8" t="n">
        <v>12.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xpected Future Amortization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nine months)</t>
        </is>
      </c>
      <c r="B3" s="6" t="n">
        <v>39804</v>
      </c>
      <c r="C3" s="4" t="inlineStr">
        <is>
          <t xml:space="preserve"> </t>
        </is>
      </c>
    </row>
    <row r="4">
      <c r="A4" s="4" t="inlineStr">
        <is>
          <t>2026</t>
        </is>
      </c>
      <c r="B4" s="5" t="n">
        <v>51050</v>
      </c>
      <c r="C4" s="4" t="inlineStr">
        <is>
          <t xml:space="preserve"> </t>
        </is>
      </c>
    </row>
    <row r="5">
      <c r="A5" s="4" t="inlineStr">
        <is>
          <t>2027</t>
        </is>
      </c>
      <c r="B5" s="5" t="n">
        <v>48969</v>
      </c>
      <c r="C5" s="4" t="inlineStr">
        <is>
          <t xml:space="preserve"> </t>
        </is>
      </c>
    </row>
    <row r="6">
      <c r="A6" s="4" t="inlineStr">
        <is>
          <t>2028</t>
        </is>
      </c>
      <c r="B6" s="5" t="n">
        <v>47659</v>
      </c>
      <c r="C6" s="4" t="inlineStr">
        <is>
          <t xml:space="preserve"> </t>
        </is>
      </c>
    </row>
    <row r="7">
      <c r="A7" s="4" t="inlineStr">
        <is>
          <t>2029</t>
        </is>
      </c>
      <c r="B7" s="5" t="n">
        <v>46680</v>
      </c>
      <c r="C7" s="4" t="inlineStr">
        <is>
          <t xml:space="preserve"> </t>
        </is>
      </c>
    </row>
    <row r="8">
      <c r="A8" s="4" t="inlineStr">
        <is>
          <t>Thereafter</t>
        </is>
      </c>
      <c r="B8" s="5" t="n">
        <v>335274</v>
      </c>
      <c r="C8" s="4" t="inlineStr">
        <is>
          <t xml:space="preserve"> </t>
        </is>
      </c>
    </row>
    <row r="9">
      <c r="A9" s="4" t="inlineStr">
        <is>
          <t>Finite-lived intangible assets, net</t>
        </is>
      </c>
      <c r="B9" s="6" t="n">
        <v>569436</v>
      </c>
      <c r="C9" s="6" t="n">
        <v>5824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insurance</t>
        </is>
      </c>
      <c r="B3" s="6" t="n">
        <v>105814</v>
      </c>
      <c r="C3" s="6" t="n">
        <v>112367</v>
      </c>
    </row>
    <row r="4">
      <c r="A4" s="4" t="inlineStr">
        <is>
          <t>Accrued compensation and benefits</t>
        </is>
      </c>
      <c r="B4" s="5" t="n">
        <v>75600</v>
      </c>
      <c r="C4" s="5" t="n">
        <v>134458</v>
      </c>
    </row>
    <row r="5">
      <c r="A5" s="4" t="inlineStr">
        <is>
          <t>Accrued income, real estate, sales and other taxes</t>
        </is>
      </c>
      <c r="B5" s="5" t="n">
        <v>35631</v>
      </c>
      <c r="C5" s="5" t="n">
        <v>35394</v>
      </c>
    </row>
    <row r="6">
      <c r="A6" s="4" t="inlineStr">
        <is>
          <t>Accrued interest</t>
        </is>
      </c>
      <c r="B6" s="5" t="n">
        <v>14797</v>
      </c>
      <c r="C6" s="5" t="n">
        <v>33259</v>
      </c>
    </row>
    <row r="7">
      <c r="A7" s="4" t="inlineStr">
        <is>
          <t>Accrued other</t>
        </is>
      </c>
      <c r="B7" s="5" t="n">
        <v>93917</v>
      </c>
      <c r="C7" s="5" t="n">
        <v>103967</v>
      </c>
    </row>
    <row r="8">
      <c r="A8" s="4" t="inlineStr">
        <is>
          <t>Total accrued expenses</t>
        </is>
      </c>
      <c r="B8" s="6" t="n">
        <v>325759</v>
      </c>
      <c r="C8" s="6" t="n">
        <v>4194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CLOSURE AND POST-CLOSURE LIABILITIES - Changes in Post-Closure Liabilities (Details) $ in Thousands</t>
        </is>
      </c>
      <c r="B1" s="2" t="inlineStr">
        <is>
          <t>3 Months Ended</t>
        </is>
      </c>
    </row>
    <row r="2">
      <c r="B2" s="2" t="inlineStr">
        <is>
          <t>Mar. 31, 2025 USD ($)</t>
        </is>
      </c>
    </row>
    <row r="3">
      <c r="A3" s="3" t="inlineStr">
        <is>
          <t>Changes to post-closure liabilities</t>
        </is>
      </c>
      <c r="B3" s="4" t="inlineStr">
        <is>
          <t xml:space="preserve"> </t>
        </is>
      </c>
    </row>
    <row r="4">
      <c r="A4" s="4" t="inlineStr">
        <is>
          <t>Beginning balance</t>
        </is>
      </c>
      <c r="B4" s="6" t="n">
        <v>129788</v>
      </c>
    </row>
    <row r="5">
      <c r="A5" s="4" t="inlineStr">
        <is>
          <t>Measurement period adjustments from prior period acquisitions</t>
        </is>
      </c>
      <c r="B5" s="5" t="n">
        <v>420</v>
      </c>
    </row>
    <row r="6">
      <c r="A6" s="4" t="inlineStr">
        <is>
          <t>New asset retirement obligations</t>
        </is>
      </c>
      <c r="B6" s="5" t="n">
        <v>899</v>
      </c>
    </row>
    <row r="7">
      <c r="A7" s="4" t="inlineStr">
        <is>
          <t>Accretion</t>
        </is>
      </c>
      <c r="B7" s="5" t="n">
        <v>2571</v>
      </c>
    </row>
    <row r="8">
      <c r="A8" s="4" t="inlineStr">
        <is>
          <t>Changes in estimates recorded to consolidated statement of operations</t>
        </is>
      </c>
      <c r="B8" s="5" t="n">
        <v>643</v>
      </c>
    </row>
    <row r="9">
      <c r="A9" s="4" t="inlineStr">
        <is>
          <t>Changes in estimates recorded to consolidated balance sheet</t>
        </is>
      </c>
      <c r="B9" s="5" t="n">
        <v>98</v>
      </c>
    </row>
    <row r="10">
      <c r="A10" s="4" t="inlineStr">
        <is>
          <t>Expenditures</t>
        </is>
      </c>
      <c r="B10" s="5" t="n">
        <v>-259</v>
      </c>
    </row>
    <row r="11">
      <c r="A11" s="4" t="inlineStr">
        <is>
          <t>Currency translation and other</t>
        </is>
      </c>
      <c r="B11" s="5" t="n">
        <v>9</v>
      </c>
    </row>
    <row r="12">
      <c r="A12" s="4" t="inlineStr">
        <is>
          <t>Ending balance</t>
        </is>
      </c>
      <c r="B12" s="5" t="n">
        <v>134169</v>
      </c>
    </row>
    <row r="13">
      <c r="A13" s="4" t="inlineStr">
        <is>
          <t>Landfill Retirement Liability</t>
        </is>
      </c>
      <c r="B13" s="4" t="inlineStr">
        <is>
          <t xml:space="preserve"> </t>
        </is>
      </c>
    </row>
    <row r="14">
      <c r="A14" s="3" t="inlineStr">
        <is>
          <t>Changes to post-closure liabilities</t>
        </is>
      </c>
      <c r="B14" s="4" t="inlineStr">
        <is>
          <t xml:space="preserve"> </t>
        </is>
      </c>
    </row>
    <row r="15">
      <c r="A15" s="4" t="inlineStr">
        <is>
          <t>Beginning balance</t>
        </is>
      </c>
      <c r="B15" s="5" t="n">
        <v>59400</v>
      </c>
    </row>
    <row r="16">
      <c r="A16" s="4" t="inlineStr">
        <is>
          <t>Measurement period adjustments from prior period acquisitions</t>
        </is>
      </c>
      <c r="B16" s="5" t="n">
        <v>0</v>
      </c>
    </row>
    <row r="17">
      <c r="A17" s="4" t="inlineStr">
        <is>
          <t>New asset retirement obligations</t>
        </is>
      </c>
      <c r="B17" s="5" t="n">
        <v>899</v>
      </c>
    </row>
    <row r="18">
      <c r="A18" s="4" t="inlineStr">
        <is>
          <t>Accretion</t>
        </is>
      </c>
      <c r="B18" s="5" t="n">
        <v>1230</v>
      </c>
    </row>
    <row r="19">
      <c r="A19" s="4" t="inlineStr">
        <is>
          <t>Changes in estimates recorded to consolidated statement of operations</t>
        </is>
      </c>
      <c r="B19" s="5" t="n">
        <v>273</v>
      </c>
    </row>
    <row r="20">
      <c r="A20" s="4" t="inlineStr">
        <is>
          <t>Changes in estimates recorded to consolidated balance sheet</t>
        </is>
      </c>
      <c r="B20" s="5" t="n">
        <v>0</v>
      </c>
    </row>
    <row r="21">
      <c r="A21" s="4" t="inlineStr">
        <is>
          <t>Expenditures</t>
        </is>
      </c>
      <c r="B21" s="5" t="n">
        <v>-156</v>
      </c>
    </row>
    <row r="22">
      <c r="A22" s="4" t="inlineStr">
        <is>
          <t>Currency translation and other</t>
        </is>
      </c>
      <c r="B22" s="5" t="n">
        <v>5</v>
      </c>
    </row>
    <row r="23">
      <c r="A23" s="4" t="inlineStr">
        <is>
          <t>Ending balance</t>
        </is>
      </c>
      <c r="B23" s="5" t="n">
        <v>61651</v>
      </c>
    </row>
    <row r="24">
      <c r="A24" s="4" t="inlineStr">
        <is>
          <t>Non-Landfill Retirement Liability</t>
        </is>
      </c>
      <c r="B24" s="4" t="inlineStr">
        <is>
          <t xml:space="preserve"> </t>
        </is>
      </c>
    </row>
    <row r="25">
      <c r="A25" s="3" t="inlineStr">
        <is>
          <t>Changes to post-closure liabilities</t>
        </is>
      </c>
      <c r="B25" s="4" t="inlineStr">
        <is>
          <t xml:space="preserve"> </t>
        </is>
      </c>
    </row>
    <row r="26">
      <c r="A26" s="4" t="inlineStr">
        <is>
          <t>Beginning balance</t>
        </is>
      </c>
      <c r="B26" s="5" t="n">
        <v>70388</v>
      </c>
    </row>
    <row r="27">
      <c r="A27" s="4" t="inlineStr">
        <is>
          <t>Measurement period adjustments from prior period acquisitions</t>
        </is>
      </c>
      <c r="B27" s="5" t="n">
        <v>420</v>
      </c>
    </row>
    <row r="28">
      <c r="A28" s="4" t="inlineStr">
        <is>
          <t>New asset retirement obligations</t>
        </is>
      </c>
      <c r="B28" s="5" t="n">
        <v>0</v>
      </c>
    </row>
    <row r="29">
      <c r="A29" s="4" t="inlineStr">
        <is>
          <t>Accretion</t>
        </is>
      </c>
      <c r="B29" s="5" t="n">
        <v>1341</v>
      </c>
    </row>
    <row r="30">
      <c r="A30" s="4" t="inlineStr">
        <is>
          <t>Changes in estimates recorded to consolidated statement of operations</t>
        </is>
      </c>
      <c r="B30" s="5" t="n">
        <v>370</v>
      </c>
    </row>
    <row r="31">
      <c r="A31" s="4" t="inlineStr">
        <is>
          <t>Changes in estimates recorded to consolidated balance sheet</t>
        </is>
      </c>
      <c r="B31" s="5" t="n">
        <v>98</v>
      </c>
    </row>
    <row r="32">
      <c r="A32" s="4" t="inlineStr">
        <is>
          <t>Expenditures</t>
        </is>
      </c>
      <c r="B32" s="5" t="n">
        <v>-103</v>
      </c>
    </row>
    <row r="33">
      <c r="A33" s="4" t="inlineStr">
        <is>
          <t>Currency translation and other</t>
        </is>
      </c>
      <c r="B33" s="5" t="n">
        <v>4</v>
      </c>
    </row>
    <row r="34">
      <c r="A34" s="4" t="inlineStr">
        <is>
          <t>Ending balance</t>
        </is>
      </c>
      <c r="B34" s="6" t="n">
        <v>725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EMEDIAL LIABILITIES - Changes to Remedial Liabilities (Details) $ in Thousands</t>
        </is>
      </c>
      <c r="B1" s="2" t="inlineStr">
        <is>
          <t>3 Months Ended</t>
        </is>
      </c>
    </row>
    <row r="2">
      <c r="B2" s="2" t="inlineStr">
        <is>
          <t>Mar. 31, 2025 USD ($)</t>
        </is>
      </c>
    </row>
    <row r="3">
      <c r="A3" s="3" t="inlineStr">
        <is>
          <t>Accrual for Environmental Loss Contingencies [Roll Forward]</t>
        </is>
      </c>
      <c r="B3" s="4" t="inlineStr">
        <is>
          <t xml:space="preserve"> </t>
        </is>
      </c>
    </row>
    <row r="4">
      <c r="A4" s="4" t="inlineStr">
        <is>
          <t>Beginning balance</t>
        </is>
      </c>
      <c r="B4" s="6" t="n">
        <v>111745</v>
      </c>
    </row>
    <row r="5">
      <c r="A5" s="4" t="inlineStr">
        <is>
          <t>Measurement period adjustment from a prior period acquisition</t>
        </is>
      </c>
      <c r="B5" s="5" t="n">
        <v>-90</v>
      </c>
    </row>
    <row r="6">
      <c r="A6" s="4" t="inlineStr">
        <is>
          <t>Accretion</t>
        </is>
      </c>
      <c r="B6" s="5" t="n">
        <v>1049</v>
      </c>
    </row>
    <row r="7">
      <c r="A7" s="4" t="inlineStr">
        <is>
          <t>Changes in estimates recorded to consolidated statement of operations</t>
        </is>
      </c>
      <c r="B7" s="5" t="n">
        <v>-10506</v>
      </c>
    </row>
    <row r="8">
      <c r="A8" s="4" t="inlineStr">
        <is>
          <t>Expenditures</t>
        </is>
      </c>
      <c r="B8" s="5" t="n">
        <v>-2332</v>
      </c>
    </row>
    <row r="9">
      <c r="A9" s="4" t="inlineStr">
        <is>
          <t>Currency translation and other</t>
        </is>
      </c>
      <c r="B9" s="5" t="n">
        <v>9</v>
      </c>
    </row>
    <row r="10">
      <c r="A10" s="4" t="inlineStr">
        <is>
          <t>Ending balance</t>
        </is>
      </c>
      <c r="B10" s="5" t="n">
        <v>99875</v>
      </c>
    </row>
    <row r="11">
      <c r="A11" s="4" t="inlineStr">
        <is>
          <t>Remedial Liabilities for Landfill Sites</t>
        </is>
      </c>
      <c r="B11" s="4" t="inlineStr">
        <is>
          <t xml:space="preserve"> </t>
        </is>
      </c>
    </row>
    <row r="12">
      <c r="A12" s="3" t="inlineStr">
        <is>
          <t>Accrual for Environmental Loss Contingencies [Roll Forward]</t>
        </is>
      </c>
      <c r="B12" s="4" t="inlineStr">
        <is>
          <t xml:space="preserve"> </t>
        </is>
      </c>
    </row>
    <row r="13">
      <c r="A13" s="4" t="inlineStr">
        <is>
          <t>Beginning balance</t>
        </is>
      </c>
      <c r="B13" s="5" t="n">
        <v>1948</v>
      </c>
    </row>
    <row r="14">
      <c r="A14" s="4" t="inlineStr">
        <is>
          <t>Measurement period adjustment from a prior period acquisition</t>
        </is>
      </c>
      <c r="B14" s="5" t="n">
        <v>0</v>
      </c>
    </row>
    <row r="15">
      <c r="A15" s="4" t="inlineStr">
        <is>
          <t>Accretion</t>
        </is>
      </c>
      <c r="B15" s="5" t="n">
        <v>23</v>
      </c>
    </row>
    <row r="16">
      <c r="A16" s="4" t="inlineStr">
        <is>
          <t>Changes in estimates recorded to consolidated statement of operations</t>
        </is>
      </c>
      <c r="B16" s="5" t="n">
        <v>0</v>
      </c>
    </row>
    <row r="17">
      <c r="A17" s="4" t="inlineStr">
        <is>
          <t>Expenditures</t>
        </is>
      </c>
      <c r="B17" s="5" t="n">
        <v>-11</v>
      </c>
    </row>
    <row r="18">
      <c r="A18" s="4" t="inlineStr">
        <is>
          <t>Currency translation and other</t>
        </is>
      </c>
      <c r="B18" s="5" t="n">
        <v>0</v>
      </c>
    </row>
    <row r="19">
      <c r="A19" s="4" t="inlineStr">
        <is>
          <t>Ending balance</t>
        </is>
      </c>
      <c r="B19" s="5" t="n">
        <v>1960</v>
      </c>
    </row>
    <row r="20">
      <c r="A20" s="4" t="inlineStr">
        <is>
          <t>Remedial Liabilities for Inactive Sites</t>
        </is>
      </c>
      <c r="B20" s="4" t="inlineStr">
        <is>
          <t xml:space="preserve"> </t>
        </is>
      </c>
    </row>
    <row r="21">
      <c r="A21" s="3" t="inlineStr">
        <is>
          <t>Accrual for Environmental Loss Contingencies [Roll Forward]</t>
        </is>
      </c>
      <c r="B21" s="4" t="inlineStr">
        <is>
          <t xml:space="preserve"> </t>
        </is>
      </c>
    </row>
    <row r="22">
      <c r="A22" s="4" t="inlineStr">
        <is>
          <t>Beginning balance</t>
        </is>
      </c>
      <c r="B22" s="5" t="n">
        <v>57036</v>
      </c>
    </row>
    <row r="23">
      <c r="A23" s="4" t="inlineStr">
        <is>
          <t>Measurement period adjustment from a prior period acquisition</t>
        </is>
      </c>
      <c r="B23" s="5" t="n">
        <v>0</v>
      </c>
    </row>
    <row r="24">
      <c r="A24" s="4" t="inlineStr">
        <is>
          <t>Accretion</t>
        </is>
      </c>
      <c r="B24" s="5" t="n">
        <v>587</v>
      </c>
    </row>
    <row r="25">
      <c r="A25" s="4" t="inlineStr">
        <is>
          <t>Changes in estimates recorded to consolidated statement of operations</t>
        </is>
      </c>
      <c r="B25" s="5" t="n">
        <v>51</v>
      </c>
    </row>
    <row r="26">
      <c r="A26" s="4" t="inlineStr">
        <is>
          <t>Expenditures</t>
        </is>
      </c>
      <c r="B26" s="5" t="n">
        <v>-749</v>
      </c>
    </row>
    <row r="27">
      <c r="A27" s="4" t="inlineStr">
        <is>
          <t>Currency translation and other</t>
        </is>
      </c>
      <c r="B27" s="5" t="n">
        <v>67</v>
      </c>
    </row>
    <row r="28">
      <c r="A28" s="4" t="inlineStr">
        <is>
          <t>Ending balance</t>
        </is>
      </c>
      <c r="B28" s="5" t="n">
        <v>56992</v>
      </c>
    </row>
    <row r="29">
      <c r="A29" s="4" t="inlineStr">
        <is>
          <t>Remedial Liabilities (Including Superfund) for Non-Landfill Operations</t>
        </is>
      </c>
      <c r="B29" s="4" t="inlineStr">
        <is>
          <t xml:space="preserve"> </t>
        </is>
      </c>
    </row>
    <row r="30">
      <c r="A30" s="3" t="inlineStr">
        <is>
          <t>Accrual for Environmental Loss Contingencies [Roll Forward]</t>
        </is>
      </c>
      <c r="B30" s="4" t="inlineStr">
        <is>
          <t xml:space="preserve"> </t>
        </is>
      </c>
    </row>
    <row r="31">
      <c r="A31" s="4" t="inlineStr">
        <is>
          <t>Beginning balance</t>
        </is>
      </c>
      <c r="B31" s="5" t="n">
        <v>52761</v>
      </c>
    </row>
    <row r="32">
      <c r="A32" s="4" t="inlineStr">
        <is>
          <t>Measurement period adjustment from a prior period acquisition</t>
        </is>
      </c>
      <c r="B32" s="5" t="n">
        <v>-90</v>
      </c>
    </row>
    <row r="33">
      <c r="A33" s="4" t="inlineStr">
        <is>
          <t>Accretion</t>
        </is>
      </c>
      <c r="B33" s="5" t="n">
        <v>439</v>
      </c>
    </row>
    <row r="34">
      <c r="A34" s="4" t="inlineStr">
        <is>
          <t>Changes in estimates recorded to consolidated statement of operations</t>
        </is>
      </c>
      <c r="B34" s="5" t="n">
        <v>-10557</v>
      </c>
    </row>
    <row r="35">
      <c r="A35" s="4" t="inlineStr">
        <is>
          <t>Expenditures</t>
        </is>
      </c>
      <c r="B35" s="5" t="n">
        <v>-1572</v>
      </c>
    </row>
    <row r="36">
      <c r="A36" s="4" t="inlineStr">
        <is>
          <t>Currency translation and other</t>
        </is>
      </c>
      <c r="B36" s="5" t="n">
        <v>-58</v>
      </c>
    </row>
    <row r="37">
      <c r="A37" s="4" t="inlineStr">
        <is>
          <t>Ending balance</t>
        </is>
      </c>
      <c r="B37" s="6" t="n">
        <v>409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REMEDIAL LIABILITIES - Additional Information (Details) $ in Thousands</t>
        </is>
      </c>
      <c r="B1" s="2" t="inlineStr">
        <is>
          <t>3 Months Ended</t>
        </is>
      </c>
    </row>
    <row r="2">
      <c r="B2" s="2" t="inlineStr">
        <is>
          <t>Mar. 31, 2025 USD ($)</t>
        </is>
      </c>
    </row>
    <row r="3">
      <c r="A3" s="3" t="inlineStr">
        <is>
          <t>Remedial liabilities</t>
        </is>
      </c>
      <c r="B3" s="4" t="inlineStr">
        <is>
          <t xml:space="preserve"> </t>
        </is>
      </c>
    </row>
    <row r="4">
      <c r="A4" s="4" t="inlineStr">
        <is>
          <t>Decrease in reserve estimate</t>
        </is>
      </c>
      <c r="B4" s="6" t="n">
        <v>10506</v>
      </c>
    </row>
    <row r="5">
      <c r="A5" s="4" t="inlineStr">
        <is>
          <t>Remedial Liabilities for Superfund Site</t>
        </is>
      </c>
      <c r="B5" s="4" t="inlineStr">
        <is>
          <t xml:space="preserve"> </t>
        </is>
      </c>
    </row>
    <row r="6">
      <c r="A6" s="3" t="inlineStr">
        <is>
          <t>Remedial liabilities</t>
        </is>
      </c>
      <c r="B6" s="4" t="inlineStr">
        <is>
          <t xml:space="preserve"> </t>
        </is>
      </c>
    </row>
    <row r="7">
      <c r="A7" s="4" t="inlineStr">
        <is>
          <t>Decrease in reserve estimate</t>
        </is>
      </c>
      <c r="B7" s="6" t="n">
        <v>1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Financing Arrangem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urrent portion of long-term debt</t>
        </is>
      </c>
      <c r="B3" s="6" t="n">
        <v>15102</v>
      </c>
      <c r="C3" s="6" t="n">
        <v>15102</v>
      </c>
    </row>
    <row r="4">
      <c r="A4" s="4" t="inlineStr">
        <is>
          <t>Long-term debt, at par</t>
        </is>
      </c>
      <c r="B4" s="5" t="n">
        <v>2791020</v>
      </c>
      <c r="C4" s="5" t="n">
        <v>2794796</v>
      </c>
    </row>
    <row r="5">
      <c r="A5" s="4" t="inlineStr">
        <is>
          <t>Unamortized debt issuance costs and discount, net</t>
        </is>
      </c>
      <c r="B5" s="5" t="n">
        <v>-22205</v>
      </c>
      <c r="C5" s="5" t="n">
        <v>-23679</v>
      </c>
    </row>
    <row r="6">
      <c r="A6" s="4" t="inlineStr">
        <is>
          <t>Long-term debt, at carrying value</t>
        </is>
      </c>
      <c r="B6" s="5" t="n">
        <v>2768815</v>
      </c>
      <c r="C6" s="5" t="n">
        <v>2771117</v>
      </c>
    </row>
    <row r="7">
      <c r="A7" s="4" t="inlineStr">
        <is>
          <t>Secured debt |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urrent portion of long-term debt</t>
        </is>
      </c>
      <c r="B9" s="5" t="n">
        <v>15102</v>
      </c>
      <c r="C9" s="5" t="n">
        <v>15102</v>
      </c>
    </row>
    <row r="10">
      <c r="A10" s="4" t="inlineStr">
        <is>
          <t>Long-term debt, at par</t>
        </is>
      </c>
      <c r="B10" s="5" t="n">
        <v>1446020</v>
      </c>
      <c r="C10" s="5" t="n">
        <v>1449796</v>
      </c>
    </row>
    <row r="11">
      <c r="A11" s="4" t="inlineStr">
        <is>
          <t>Unsecured debt | Unsecured senior notes, at 4.875%, due July 15, 2027 (“2027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at par</t>
        </is>
      </c>
      <c r="B13" s="6" t="n">
        <v>545000</v>
      </c>
      <c r="C13" s="5" t="n">
        <v>545000</v>
      </c>
    </row>
    <row r="14">
      <c r="A14" s="4" t="inlineStr">
        <is>
          <t>Interest rate (as a percentage)</t>
        </is>
      </c>
      <c r="B14" s="9" t="n">
        <v>0.04875</v>
      </c>
      <c r="C14" s="4" t="inlineStr">
        <is>
          <t xml:space="preserve"> </t>
        </is>
      </c>
    </row>
    <row r="15">
      <c r="A15" s="4" t="inlineStr">
        <is>
          <t>Unsecured debt | Unsecured senior notes, at 5.125%, due July 15, 2029 (“2029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at par</t>
        </is>
      </c>
      <c r="B17" s="6" t="n">
        <v>300000</v>
      </c>
      <c r="C17" s="5" t="n">
        <v>300000</v>
      </c>
    </row>
    <row r="18">
      <c r="A18" s="4" t="inlineStr">
        <is>
          <t>Interest rate (as a percentage)</t>
        </is>
      </c>
      <c r="B18" s="9" t="n">
        <v>0.05125</v>
      </c>
      <c r="C18" s="4" t="inlineStr">
        <is>
          <t xml:space="preserve"> </t>
        </is>
      </c>
    </row>
    <row r="19">
      <c r="A19" s="4" t="inlineStr">
        <is>
          <t>Unsecured debt | Unsecured senior notes, at 6.375%, due February 1, 2031 (“2031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at par</t>
        </is>
      </c>
      <c r="B21" s="6" t="n">
        <v>500000</v>
      </c>
      <c r="C21" s="6" t="n">
        <v>500000</v>
      </c>
    </row>
    <row r="22">
      <c r="A22" s="4" t="inlineStr">
        <is>
          <t>Interest rate (as a percentage)</t>
        </is>
      </c>
      <c r="B22" s="9" t="n">
        <v>0.06375</v>
      </c>
      <c r="C2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Additional Information (Details) - USD ($) $ in Million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Fair value of long-term debt</t>
        </is>
      </c>
      <c r="B4" s="6" t="n">
        <v>2800</v>
      </c>
      <c r="C4" s="6" t="n">
        <v>2800</v>
      </c>
    </row>
    <row r="5">
      <c r="A5" s="4" t="inlineStr">
        <is>
          <t>2022 Swap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ional amount of interest rate swap agreements</t>
        </is>
      </c>
      <c r="B7" s="5" t="n">
        <v>600</v>
      </c>
      <c r="C7" s="4" t="inlineStr">
        <is>
          <t xml:space="preserve"> </t>
        </is>
      </c>
    </row>
    <row r="8">
      <c r="A8" s="4" t="inlineStr">
        <is>
          <t>Derivative asset</t>
        </is>
      </c>
      <c r="B8" s="8" t="n">
        <v>24.6</v>
      </c>
      <c r="C8" s="10" t="n">
        <v>32.4</v>
      </c>
    </row>
    <row r="9">
      <c r="A9" s="4" t="inlineStr">
        <is>
          <t>Secured debt | Term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terest margin</t>
        </is>
      </c>
      <c r="B11" s="11" t="n">
        <v>0.0175</v>
      </c>
      <c r="C11" s="4" t="inlineStr">
        <is>
          <t xml:space="preserve"> </t>
        </is>
      </c>
    </row>
    <row r="12">
      <c r="A12" s="4" t="inlineStr">
        <is>
          <t>Secured debt | 2022 Swaps | Existing Term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face amount</t>
        </is>
      </c>
      <c r="B14" s="6" t="n">
        <v>600</v>
      </c>
      <c r="C14" s="4" t="inlineStr">
        <is>
          <t xml:space="preserve"> </t>
        </is>
      </c>
    </row>
    <row r="15">
      <c r="A15" s="4" t="inlineStr">
        <is>
          <t>Derivative, fixed interest rate</t>
        </is>
      </c>
      <c r="B15" s="9" t="n">
        <v>0.01965</v>
      </c>
      <c r="C15" s="4" t="inlineStr">
        <is>
          <t xml:space="preserve"> </t>
        </is>
      </c>
    </row>
    <row r="16">
      <c r="A16" s="4" t="inlineStr">
        <is>
          <t>Effective interest rate (as a percent)</t>
        </is>
      </c>
      <c r="B16" s="11" t="n">
        <v>0.0371</v>
      </c>
      <c r="C16" s="4" t="inlineStr">
        <is>
          <t xml:space="preserve"> </t>
        </is>
      </c>
    </row>
    <row r="17">
      <c r="A17" s="4" t="inlineStr">
        <is>
          <t>Revolving credit facility |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Revolving credit facility maximum borrowing capacity</t>
        </is>
      </c>
      <c r="B19" s="6" t="n">
        <v>600</v>
      </c>
      <c r="C19" s="4" t="inlineStr">
        <is>
          <t xml:space="preserve"> </t>
        </is>
      </c>
    </row>
    <row r="20">
      <c r="A20" s="4" t="inlineStr">
        <is>
          <t>Debt outstanding</t>
        </is>
      </c>
      <c r="B20" s="5" t="n">
        <v>0</v>
      </c>
      <c r="C20" s="6" t="n">
        <v>0</v>
      </c>
    </row>
    <row r="21">
      <c r="A21" s="4" t="inlineStr">
        <is>
          <t>Available to borrow and outstanding letters of credit</t>
        </is>
      </c>
      <c r="B21" s="10" t="n">
        <v>462.4</v>
      </c>
      <c r="C21" s="4" t="inlineStr">
        <is>
          <t xml:space="preserve"> </t>
        </is>
      </c>
    </row>
    <row r="22">
      <c r="A22" s="4" t="inlineStr">
        <is>
          <t>Outstanding letters of credit</t>
        </is>
      </c>
      <c r="B22" s="8" t="n">
        <v>137.6</v>
      </c>
      <c r="C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8680</v>
      </c>
      <c r="C4" s="6" t="n">
        <v>69832</v>
      </c>
    </row>
    <row r="5">
      <c r="A5" s="3" t="inlineStr">
        <is>
          <t>Other comprehensive loss, net of tax:</t>
        </is>
      </c>
      <c r="B5" s="4" t="inlineStr">
        <is>
          <t xml:space="preserve"> </t>
        </is>
      </c>
      <c r="C5" s="4" t="inlineStr">
        <is>
          <t xml:space="preserve"> </t>
        </is>
      </c>
    </row>
    <row r="6">
      <c r="A6" s="4" t="inlineStr">
        <is>
          <t>Unrealized gain (loss) on available-for-sale securities</t>
        </is>
      </c>
      <c r="B6" s="5" t="n">
        <v>70</v>
      </c>
      <c r="C6" s="5" t="n">
        <v>-84</v>
      </c>
    </row>
    <row r="7">
      <c r="A7" s="4" t="inlineStr">
        <is>
          <t>Unrealized (loss) gain on fair value of interest rate hedges</t>
        </is>
      </c>
      <c r="B7" s="5" t="n">
        <v>-3106</v>
      </c>
      <c r="C7" s="5" t="n">
        <v>8661</v>
      </c>
    </row>
    <row r="8">
      <c r="A8" s="4" t="inlineStr">
        <is>
          <t>Reclassification adjustment for interest rate hedge amounts realized in net income</t>
        </is>
      </c>
      <c r="B8" s="5" t="n">
        <v>-2583</v>
      </c>
      <c r="C8" s="5" t="n">
        <v>-3733</v>
      </c>
    </row>
    <row r="9">
      <c r="A9" s="4" t="inlineStr">
        <is>
          <t>Pension adjustments</t>
        </is>
      </c>
      <c r="B9" s="5" t="n">
        <v>-1</v>
      </c>
      <c r="C9" s="5" t="n">
        <v>19</v>
      </c>
    </row>
    <row r="10">
      <c r="A10" s="4" t="inlineStr">
        <is>
          <t>Foreign currency translation adjustments</t>
        </is>
      </c>
      <c r="B10" s="5" t="n">
        <v>688</v>
      </c>
      <c r="C10" s="5" t="n">
        <v>-9150</v>
      </c>
    </row>
    <row r="11">
      <c r="A11" s="4" t="inlineStr">
        <is>
          <t>Other comprehensive loss, net of tax</t>
        </is>
      </c>
      <c r="B11" s="5" t="n">
        <v>-4932</v>
      </c>
      <c r="C11" s="5" t="n">
        <v>-4287</v>
      </c>
    </row>
    <row r="12">
      <c r="A12" s="4" t="inlineStr">
        <is>
          <t>Comprehensive income</t>
        </is>
      </c>
      <c r="B12" s="6" t="n">
        <v>53748</v>
      </c>
      <c r="C12" s="6" t="n">
        <v>6554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Basic and Diluted Earnings Per Share Computations (Details) - USD ($) $ / shares in Units, shares in Thousands, $ in Thousands</t>
        </is>
      </c>
      <c r="B1" s="2" t="inlineStr">
        <is>
          <t>3 Months Ended</t>
        </is>
      </c>
    </row>
    <row r="2">
      <c r="B2" s="2" t="inlineStr">
        <is>
          <t>Mar. 31, 2025</t>
        </is>
      </c>
      <c r="C2" s="2" t="inlineStr">
        <is>
          <t>Mar. 31, 2024</t>
        </is>
      </c>
    </row>
    <row r="3">
      <c r="A3" s="3" t="inlineStr">
        <is>
          <t>Numerator for basic and diluted earnings per share:</t>
        </is>
      </c>
      <c r="B3" s="4" t="inlineStr">
        <is>
          <t xml:space="preserve"> </t>
        </is>
      </c>
      <c r="C3" s="4" t="inlineStr">
        <is>
          <t xml:space="preserve"> </t>
        </is>
      </c>
    </row>
    <row r="4">
      <c r="A4" s="4" t="inlineStr">
        <is>
          <t>Net income, basic</t>
        </is>
      </c>
      <c r="B4" s="6" t="n">
        <v>58680</v>
      </c>
      <c r="C4" s="6" t="n">
        <v>69832</v>
      </c>
    </row>
    <row r="5">
      <c r="A5" s="4" t="inlineStr">
        <is>
          <t>Net income, diluted</t>
        </is>
      </c>
      <c r="B5" s="6" t="n">
        <v>58680</v>
      </c>
      <c r="C5" s="6" t="n">
        <v>69832</v>
      </c>
    </row>
    <row r="6">
      <c r="A6" s="3" t="inlineStr">
        <is>
          <t>Denominator:</t>
        </is>
      </c>
      <c r="B6" s="4" t="inlineStr">
        <is>
          <t xml:space="preserve"> </t>
        </is>
      </c>
      <c r="C6" s="4" t="inlineStr">
        <is>
          <t xml:space="preserve"> </t>
        </is>
      </c>
    </row>
    <row r="7">
      <c r="A7" s="4" t="inlineStr">
        <is>
          <t>Weighted-average shares outstanding basic (in shares)</t>
        </is>
      </c>
      <c r="B7" s="5" t="n">
        <v>53759</v>
      </c>
      <c r="C7" s="5" t="n">
        <v>53930</v>
      </c>
    </row>
    <row r="8">
      <c r="A8" s="4" t="inlineStr">
        <is>
          <t>Dilutive impact of equity awards (in shares)</t>
        </is>
      </c>
      <c r="B8" s="5" t="n">
        <v>234</v>
      </c>
      <c r="C8" s="5" t="n">
        <v>283</v>
      </c>
    </row>
    <row r="9">
      <c r="A9" s="4" t="inlineStr">
        <is>
          <t>Weighted-average shares outstanding, diluted (in shares)</t>
        </is>
      </c>
      <c r="B9" s="5" t="n">
        <v>53993</v>
      </c>
      <c r="C9" s="5" t="n">
        <v>54213</v>
      </c>
    </row>
    <row r="10">
      <c r="A10" s="4" t="inlineStr">
        <is>
          <t>Basic earnings per share (in dollars per share)</t>
        </is>
      </c>
      <c r="B10" s="7" t="n">
        <v>1.09</v>
      </c>
      <c r="C10" s="7" t="n">
        <v>1.29</v>
      </c>
    </row>
    <row r="11">
      <c r="A11" s="4" t="inlineStr">
        <is>
          <t>Diluted earnings per share (in dollars per share)</t>
        </is>
      </c>
      <c r="B11" s="7" t="n">
        <v>1.09</v>
      </c>
      <c r="C11" s="7" t="n">
        <v>1.2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Excluded from Computation of Earning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erformance stock awards for which performance criteria was not attained at reporting date (in shares)</t>
        </is>
      </c>
      <c r="B4" s="5" t="n">
        <v>104</v>
      </c>
      <c r="C4" s="5" t="n">
        <v>160</v>
      </c>
    </row>
    <row r="5">
      <c r="A5" s="4" t="inlineStr">
        <is>
          <t>Restricted stock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restricted stock awards (in shares)</t>
        </is>
      </c>
      <c r="B7" s="5" t="n">
        <v>60</v>
      </c>
      <c r="C7" s="5" t="n">
        <v>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ccumulated Other Comprehensive Loss by Component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beginning of period</t>
        </is>
      </c>
      <c r="B4" s="6" t="n">
        <v>2573529</v>
      </c>
      <c r="C4" s="6" t="n">
        <v>2247506</v>
      </c>
    </row>
    <row r="5">
      <c r="A5" s="4" t="inlineStr">
        <is>
          <t>Other comprehensive income (loss) before reclassifications</t>
        </is>
      </c>
      <c r="B5" s="5" t="n">
        <v>-3479</v>
      </c>
      <c r="C5" s="4" t="inlineStr">
        <is>
          <t xml:space="preserve"> </t>
        </is>
      </c>
    </row>
    <row r="6">
      <c r="A6" s="4" t="inlineStr">
        <is>
          <t>Amounts reclassified out of accumulated other comprehensive loss</t>
        </is>
      </c>
      <c r="B6" s="5" t="n">
        <v>-3539</v>
      </c>
      <c r="C6" s="4" t="inlineStr">
        <is>
          <t xml:space="preserve"> </t>
        </is>
      </c>
    </row>
    <row r="7">
      <c r="A7" s="4" t="inlineStr">
        <is>
          <t>Tax (provision) benefit</t>
        </is>
      </c>
      <c r="B7" s="5" t="n">
        <v>2086</v>
      </c>
      <c r="C7" s="4" t="inlineStr">
        <is>
          <t xml:space="preserve"> </t>
        </is>
      </c>
    </row>
    <row r="8">
      <c r="A8" s="4" t="inlineStr">
        <is>
          <t>Other comprehensive loss, net of tax</t>
        </is>
      </c>
      <c r="B8" s="5" t="n">
        <v>-4932</v>
      </c>
      <c r="C8" s="5" t="n">
        <v>-4287</v>
      </c>
    </row>
    <row r="9">
      <c r="A9" s="4" t="inlineStr">
        <is>
          <t>Balance ending of period</t>
        </is>
      </c>
      <c r="B9" s="5" t="n">
        <v>2571224</v>
      </c>
      <c r="C9" s="5" t="n">
        <v>2311337</v>
      </c>
    </row>
    <row r="10">
      <c r="A10" s="4" t="inlineStr">
        <is>
          <t>Total</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alance beginning of period</t>
        </is>
      </c>
      <c r="B12" s="5" t="n">
        <v>-213635</v>
      </c>
      <c r="C12" s="5" t="n">
        <v>-175339</v>
      </c>
    </row>
    <row r="13">
      <c r="A13" s="4" t="inlineStr">
        <is>
          <t>Other comprehensive loss, net of tax</t>
        </is>
      </c>
      <c r="B13" s="5" t="n">
        <v>-4932</v>
      </c>
      <c r="C13" s="5" t="n">
        <v>-4287</v>
      </c>
    </row>
    <row r="14">
      <c r="A14" s="4" t="inlineStr">
        <is>
          <t>Balance ending of period</t>
        </is>
      </c>
      <c r="B14" s="5" t="n">
        <v>-218567</v>
      </c>
      <c r="C14" s="6" t="n">
        <v>-179626</v>
      </c>
    </row>
    <row r="15">
      <c r="A15" s="4" t="inlineStr">
        <is>
          <t>Foreign Currency Translation Adjustments</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alance beginning of period</t>
        </is>
      </c>
      <c r="B17" s="5" t="n">
        <v>-236702</v>
      </c>
      <c r="C17" s="4" t="inlineStr">
        <is>
          <t xml:space="preserve"> </t>
        </is>
      </c>
    </row>
    <row r="18">
      <c r="A18" s="4" t="inlineStr">
        <is>
          <t>Other comprehensive income (loss) before reclassifications</t>
        </is>
      </c>
      <c r="B18" s="5" t="n">
        <v>688</v>
      </c>
      <c r="C18" s="4" t="inlineStr">
        <is>
          <t xml:space="preserve"> </t>
        </is>
      </c>
    </row>
    <row r="19">
      <c r="A19" s="4" t="inlineStr">
        <is>
          <t>Amounts reclassified out of accumulated other comprehensive loss</t>
        </is>
      </c>
      <c r="B19" s="5" t="n">
        <v>0</v>
      </c>
      <c r="C19" s="4" t="inlineStr">
        <is>
          <t xml:space="preserve"> </t>
        </is>
      </c>
    </row>
    <row r="20">
      <c r="A20" s="4" t="inlineStr">
        <is>
          <t>Tax (provision) benefit</t>
        </is>
      </c>
      <c r="B20" s="5" t="n">
        <v>0</v>
      </c>
      <c r="C20" s="4" t="inlineStr">
        <is>
          <t xml:space="preserve"> </t>
        </is>
      </c>
    </row>
    <row r="21">
      <c r="A21" s="4" t="inlineStr">
        <is>
          <t>Other comprehensive loss, net of tax</t>
        </is>
      </c>
      <c r="B21" s="5" t="n">
        <v>688</v>
      </c>
      <c r="C21" s="4" t="inlineStr">
        <is>
          <t xml:space="preserve"> </t>
        </is>
      </c>
    </row>
    <row r="22">
      <c r="A22" s="4" t="inlineStr">
        <is>
          <t>Balance ending of period</t>
        </is>
      </c>
      <c r="B22" s="5" t="n">
        <v>-236014</v>
      </c>
      <c r="C22" s="4" t="inlineStr">
        <is>
          <t xml:space="preserve"> </t>
        </is>
      </c>
    </row>
    <row r="23">
      <c r="A23" s="4" t="inlineStr">
        <is>
          <t>Unrealized Gain on Available-For-Sale Securitie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alance beginning of period</t>
        </is>
      </c>
      <c r="B25" s="5" t="n">
        <v>33</v>
      </c>
      <c r="C25" s="4" t="inlineStr">
        <is>
          <t xml:space="preserve"> </t>
        </is>
      </c>
    </row>
    <row r="26">
      <c r="A26" s="4" t="inlineStr">
        <is>
          <t>Other comprehensive income (loss) before reclassifications</t>
        </is>
      </c>
      <c r="B26" s="5" t="n">
        <v>88</v>
      </c>
      <c r="C26" s="4" t="inlineStr">
        <is>
          <t xml:space="preserve"> </t>
        </is>
      </c>
    </row>
    <row r="27">
      <c r="A27" s="4" t="inlineStr">
        <is>
          <t>Amounts reclassified out of accumulated other comprehensive loss</t>
        </is>
      </c>
      <c r="B27" s="5" t="n">
        <v>0</v>
      </c>
      <c r="C27" s="4" t="inlineStr">
        <is>
          <t xml:space="preserve"> </t>
        </is>
      </c>
    </row>
    <row r="28">
      <c r="A28" s="4" t="inlineStr">
        <is>
          <t>Tax (provision) benefit</t>
        </is>
      </c>
      <c r="B28" s="5" t="n">
        <v>-18</v>
      </c>
      <c r="C28" s="4" t="inlineStr">
        <is>
          <t xml:space="preserve"> </t>
        </is>
      </c>
    </row>
    <row r="29">
      <c r="A29" s="4" t="inlineStr">
        <is>
          <t>Other comprehensive loss, net of tax</t>
        </is>
      </c>
      <c r="B29" s="5" t="n">
        <v>70</v>
      </c>
      <c r="C29" s="4" t="inlineStr">
        <is>
          <t xml:space="preserve"> </t>
        </is>
      </c>
    </row>
    <row r="30">
      <c r="A30" s="4" t="inlineStr">
        <is>
          <t>Balance ending of period</t>
        </is>
      </c>
      <c r="B30" s="5" t="n">
        <v>103</v>
      </c>
      <c r="C30" s="4" t="inlineStr">
        <is>
          <t xml:space="preserve"> </t>
        </is>
      </c>
    </row>
    <row r="31">
      <c r="A31" s="4" t="inlineStr">
        <is>
          <t>Unrealized Gain on Fair Value of Interest Rate Hedges</t>
        </is>
      </c>
      <c r="B31" s="4" t="inlineStr">
        <is>
          <t xml:space="preserve"> </t>
        </is>
      </c>
      <c r="C31" s="4" t="inlineStr">
        <is>
          <t xml:space="preserve"> </t>
        </is>
      </c>
    </row>
    <row r="32">
      <c r="A32" s="3" t="inlineStr">
        <is>
          <t>AOCI Attributable to Parent, Net of Tax [Roll Forward]</t>
        </is>
      </c>
      <c r="B32" s="4" t="inlineStr">
        <is>
          <t xml:space="preserve"> </t>
        </is>
      </c>
      <c r="C32" s="4" t="inlineStr">
        <is>
          <t xml:space="preserve"> </t>
        </is>
      </c>
    </row>
    <row r="33">
      <c r="A33" s="4" t="inlineStr">
        <is>
          <t>Balance beginning of period</t>
        </is>
      </c>
      <c r="B33" s="5" t="n">
        <v>23652</v>
      </c>
      <c r="C33" s="4" t="inlineStr">
        <is>
          <t xml:space="preserve"> </t>
        </is>
      </c>
    </row>
    <row r="34">
      <c r="A34" s="4" t="inlineStr">
        <is>
          <t>Other comprehensive income (loss) before reclassifications</t>
        </is>
      </c>
      <c r="B34" s="5" t="n">
        <v>-4254</v>
      </c>
      <c r="C34" s="4" t="inlineStr">
        <is>
          <t xml:space="preserve"> </t>
        </is>
      </c>
    </row>
    <row r="35">
      <c r="A35" s="4" t="inlineStr">
        <is>
          <t>Amounts reclassified out of accumulated other comprehensive loss</t>
        </is>
      </c>
      <c r="B35" s="5" t="n">
        <v>-3539</v>
      </c>
      <c r="C35" s="4" t="inlineStr">
        <is>
          <t xml:space="preserve"> </t>
        </is>
      </c>
    </row>
    <row r="36">
      <c r="A36" s="4" t="inlineStr">
        <is>
          <t>Tax (provision) benefit</t>
        </is>
      </c>
      <c r="B36" s="5" t="n">
        <v>2104</v>
      </c>
      <c r="C36" s="4" t="inlineStr">
        <is>
          <t xml:space="preserve"> </t>
        </is>
      </c>
    </row>
    <row r="37">
      <c r="A37" s="4" t="inlineStr">
        <is>
          <t>Other comprehensive loss, net of tax</t>
        </is>
      </c>
      <c r="B37" s="5" t="n">
        <v>-5689</v>
      </c>
      <c r="C37" s="4" t="inlineStr">
        <is>
          <t xml:space="preserve"> </t>
        </is>
      </c>
    </row>
    <row r="38">
      <c r="A38" s="4" t="inlineStr">
        <is>
          <t>Balance ending of period</t>
        </is>
      </c>
      <c r="B38" s="5" t="n">
        <v>17963</v>
      </c>
      <c r="C38" s="4" t="inlineStr">
        <is>
          <t xml:space="preserve"> </t>
        </is>
      </c>
    </row>
    <row r="39">
      <c r="A39" s="4" t="inlineStr">
        <is>
          <t>Unrealized Loss on Pension</t>
        </is>
      </c>
      <c r="B39" s="4" t="inlineStr">
        <is>
          <t xml:space="preserve"> </t>
        </is>
      </c>
      <c r="C39" s="4" t="inlineStr">
        <is>
          <t xml:space="preserve"> </t>
        </is>
      </c>
    </row>
    <row r="40">
      <c r="A40" s="3" t="inlineStr">
        <is>
          <t>AOCI Attributable to Parent, Net of Tax [Roll Forward]</t>
        </is>
      </c>
      <c r="B40" s="4" t="inlineStr">
        <is>
          <t xml:space="preserve"> </t>
        </is>
      </c>
      <c r="C40" s="4" t="inlineStr">
        <is>
          <t xml:space="preserve"> </t>
        </is>
      </c>
    </row>
    <row r="41">
      <c r="A41" s="4" t="inlineStr">
        <is>
          <t>Balance beginning of period</t>
        </is>
      </c>
      <c r="B41" s="5" t="n">
        <v>-618</v>
      </c>
      <c r="C41" s="4" t="inlineStr">
        <is>
          <t xml:space="preserve"> </t>
        </is>
      </c>
    </row>
    <row r="42">
      <c r="A42" s="4" t="inlineStr">
        <is>
          <t>Other comprehensive income (loss) before reclassifications</t>
        </is>
      </c>
      <c r="B42" s="5" t="n">
        <v>-1</v>
      </c>
      <c r="C42" s="4" t="inlineStr">
        <is>
          <t xml:space="preserve"> </t>
        </is>
      </c>
    </row>
    <row r="43">
      <c r="A43" s="4" t="inlineStr">
        <is>
          <t>Amounts reclassified out of accumulated other comprehensive loss</t>
        </is>
      </c>
      <c r="B43" s="5" t="n">
        <v>0</v>
      </c>
      <c r="C43" s="4" t="inlineStr">
        <is>
          <t xml:space="preserve"> </t>
        </is>
      </c>
    </row>
    <row r="44">
      <c r="A44" s="4" t="inlineStr">
        <is>
          <t>Tax (provision) benefit</t>
        </is>
      </c>
      <c r="B44" s="5" t="n">
        <v>0</v>
      </c>
      <c r="C44" s="4" t="inlineStr">
        <is>
          <t xml:space="preserve"> </t>
        </is>
      </c>
    </row>
    <row r="45">
      <c r="A45" s="4" t="inlineStr">
        <is>
          <t>Other comprehensive loss, net of tax</t>
        </is>
      </c>
      <c r="B45" s="5" t="n">
        <v>-1</v>
      </c>
      <c r="C45" s="4" t="inlineStr">
        <is>
          <t xml:space="preserve"> </t>
        </is>
      </c>
    </row>
    <row r="46">
      <c r="A46" s="4" t="inlineStr">
        <is>
          <t>Balance ending of period</t>
        </is>
      </c>
      <c r="B46" s="6" t="n">
        <v>-619</v>
      </c>
      <c r="C46"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Reclassified Out of Accumulated Other Comprehensive Loss (Details) $ in Thousands</t>
        </is>
      </c>
      <c r="B1" s="2" t="inlineStr">
        <is>
          <t>3 Months Ended</t>
        </is>
      </c>
    </row>
    <row r="2">
      <c r="B2" s="2" t="inlineStr">
        <is>
          <t>Mar. 31, 2025 USD ($)</t>
        </is>
      </c>
    </row>
    <row r="3">
      <c r="A3" s="4" t="inlineStr">
        <is>
          <t>Interest Rate Swap</t>
        </is>
      </c>
      <c r="B3" s="4" t="inlineStr">
        <is>
          <t xml:space="preserve"> </t>
        </is>
      </c>
    </row>
    <row r="4">
      <c r="A4" s="3" t="inlineStr">
        <is>
          <t>Reclassification Adjustment out of Accumulated Other Comprehensive Income [Line Items]</t>
        </is>
      </c>
      <c r="B4" s="4" t="inlineStr">
        <is>
          <t xml:space="preserve"> </t>
        </is>
      </c>
    </row>
    <row r="5">
      <c r="A5" s="4" t="inlineStr">
        <is>
          <t>Unrealized Gain on Fair Value of Interest Rate Hedges</t>
        </is>
      </c>
      <c r="B5" s="6" t="n">
        <v>353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t>
        </is>
      </c>
      <c r="B4" s="8" t="n">
        <v>7.6</v>
      </c>
      <c r="C4" s="8" t="n">
        <v>6.3</v>
      </c>
    </row>
    <row r="5">
      <c r="A5" s="4" t="inlineStr">
        <is>
          <t>Income tax benefit</t>
        </is>
      </c>
      <c r="B5" s="8" t="n">
        <v>1.3</v>
      </c>
      <c r="C5" s="8" t="n">
        <v>1.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Restricted Stock Awards (Details) - Restricted stock awards - USD ($) $ / shares in Units, $ in Millions</t>
        </is>
      </c>
      <c r="B1" s="2" t="inlineStr">
        <is>
          <t>3 Months Ended</t>
        </is>
      </c>
    </row>
    <row r="2">
      <c r="B2" s="2" t="inlineStr">
        <is>
          <t>Mar. 31, 2025</t>
        </is>
      </c>
      <c r="C2" s="2" t="inlineStr">
        <is>
          <t>Mar. 31, 2024</t>
        </is>
      </c>
    </row>
    <row r="3">
      <c r="A3" s="3" t="inlineStr">
        <is>
          <t>Number of Shares</t>
        </is>
      </c>
      <c r="B3" s="4" t="inlineStr">
        <is>
          <t xml:space="preserve"> </t>
        </is>
      </c>
      <c r="C3" s="4" t="inlineStr">
        <is>
          <t xml:space="preserve"> </t>
        </is>
      </c>
    </row>
    <row r="4">
      <c r="A4" s="4" t="inlineStr">
        <is>
          <t>Beginning balance (in shares)</t>
        </is>
      </c>
      <c r="B4" s="5" t="n">
        <v>387960</v>
      </c>
      <c r="C4" s="4" t="inlineStr">
        <is>
          <t xml:space="preserve"> </t>
        </is>
      </c>
    </row>
    <row r="5">
      <c r="A5" s="4" t="inlineStr">
        <is>
          <t>Granted (in shares)</t>
        </is>
      </c>
      <c r="B5" s="5" t="n">
        <v>62387</v>
      </c>
      <c r="C5" s="4" t="inlineStr">
        <is>
          <t xml:space="preserve"> </t>
        </is>
      </c>
    </row>
    <row r="6">
      <c r="A6" s="4" t="inlineStr">
        <is>
          <t>Vested (in shares)</t>
        </is>
      </c>
      <c r="B6" s="5" t="n">
        <v>-64610</v>
      </c>
      <c r="C6" s="4" t="inlineStr">
        <is>
          <t xml:space="preserve"> </t>
        </is>
      </c>
    </row>
    <row r="7">
      <c r="A7" s="4" t="inlineStr">
        <is>
          <t>Forfeited (in shares)</t>
        </is>
      </c>
      <c r="B7" s="5" t="n">
        <v>-7868</v>
      </c>
      <c r="C7" s="4" t="inlineStr">
        <is>
          <t xml:space="preserve"> </t>
        </is>
      </c>
    </row>
    <row r="8">
      <c r="A8" s="4" t="inlineStr">
        <is>
          <t>Ending balance (in shares)</t>
        </is>
      </c>
      <c r="B8" s="5" t="n">
        <v>377869</v>
      </c>
      <c r="C8" s="4" t="inlineStr">
        <is>
          <t xml:space="preserve"> </t>
        </is>
      </c>
    </row>
    <row r="9">
      <c r="A9" s="3" t="inlineStr">
        <is>
          <t>Weighted Average Grant-Date Fair Value</t>
        </is>
      </c>
      <c r="B9" s="4" t="inlineStr">
        <is>
          <t xml:space="preserve"> </t>
        </is>
      </c>
      <c r="C9" s="4" t="inlineStr">
        <is>
          <t xml:space="preserve"> </t>
        </is>
      </c>
    </row>
    <row r="10">
      <c r="A10" s="4" t="inlineStr">
        <is>
          <t>Beginning of period (in dollars per share)</t>
        </is>
      </c>
      <c r="B10" s="7" t="n">
        <v>143.69</v>
      </c>
      <c r="C10" s="4" t="inlineStr">
        <is>
          <t xml:space="preserve"> </t>
        </is>
      </c>
    </row>
    <row r="11">
      <c r="A11" s="4" t="inlineStr">
        <is>
          <t>Granted (in dollars per share)</t>
        </is>
      </c>
      <c r="B11" s="12" t="n">
        <v>232.35</v>
      </c>
      <c r="C11" s="4" t="inlineStr">
        <is>
          <t xml:space="preserve"> </t>
        </is>
      </c>
    </row>
    <row r="12">
      <c r="A12" s="4" t="inlineStr">
        <is>
          <t>Vested (in dollars per share)</t>
        </is>
      </c>
      <c r="B12" s="12" t="n">
        <v>113.49</v>
      </c>
      <c r="C12" s="4" t="inlineStr">
        <is>
          <t xml:space="preserve"> </t>
        </is>
      </c>
    </row>
    <row r="13">
      <c r="A13" s="4" t="inlineStr">
        <is>
          <t>Forfeited (in dollars per share)</t>
        </is>
      </c>
      <c r="B13" s="12" t="n">
        <v>141.62</v>
      </c>
      <c r="C13" s="4" t="inlineStr">
        <is>
          <t xml:space="preserve"> </t>
        </is>
      </c>
    </row>
    <row r="14">
      <c r="A14" s="4" t="inlineStr">
        <is>
          <t>End of period (in dollars per share)</t>
        </is>
      </c>
      <c r="B14" s="7" t="n">
        <v>163.53</v>
      </c>
      <c r="C14" s="4" t="inlineStr">
        <is>
          <t xml:space="preserve"> </t>
        </is>
      </c>
    </row>
    <row r="15">
      <c r="A15" s="4" t="inlineStr">
        <is>
          <t>Unrecognized compensation cost</t>
        </is>
      </c>
      <c r="B15" s="8" t="n">
        <v>47.9</v>
      </c>
      <c r="C15" s="4" t="inlineStr">
        <is>
          <t xml:space="preserve"> </t>
        </is>
      </c>
    </row>
    <row r="16">
      <c r="A16" s="4" t="inlineStr">
        <is>
          <t>Period for recognition (in years)</t>
        </is>
      </c>
      <c r="B16" s="4" t="inlineStr">
        <is>
          <t>2 years 6 months</t>
        </is>
      </c>
      <c r="C16" s="4" t="inlineStr">
        <is>
          <t xml:space="preserve"> </t>
        </is>
      </c>
    </row>
    <row r="17">
      <c r="A17" s="4" t="inlineStr">
        <is>
          <t>Fair value of share-based payment awards</t>
        </is>
      </c>
      <c r="B17" s="6" t="n">
        <v>15</v>
      </c>
      <c r="C17" s="8" t="n">
        <v>3.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Stock Awards (Details) - Performance stock awards - USD ($) $ / shares in Units, $ in Millions</t>
        </is>
      </c>
      <c r="B1" s="2" t="inlineStr">
        <is>
          <t>3 Months Ended</t>
        </is>
      </c>
    </row>
    <row r="2">
      <c r="B2" s="2" t="inlineStr">
        <is>
          <t>Mar. 31, 2025</t>
        </is>
      </c>
      <c r="C2" s="2" t="inlineStr">
        <is>
          <t>Mar. 31, 2024</t>
        </is>
      </c>
    </row>
    <row r="3">
      <c r="A3" s="3" t="inlineStr">
        <is>
          <t>Number of Shares</t>
        </is>
      </c>
      <c r="B3" s="4" t="inlineStr">
        <is>
          <t xml:space="preserve"> </t>
        </is>
      </c>
      <c r="C3" s="4" t="inlineStr">
        <is>
          <t xml:space="preserve"> </t>
        </is>
      </c>
    </row>
    <row r="4">
      <c r="A4" s="4" t="inlineStr">
        <is>
          <t>Beginning balance (in shares)</t>
        </is>
      </c>
      <c r="B4" s="5" t="n">
        <v>159196</v>
      </c>
      <c r="C4" s="4" t="inlineStr">
        <is>
          <t xml:space="preserve"> </t>
        </is>
      </c>
    </row>
    <row r="5">
      <c r="A5" s="4" t="inlineStr">
        <is>
          <t>Granted (in shares)</t>
        </is>
      </c>
      <c r="B5" s="5" t="n">
        <v>73537</v>
      </c>
      <c r="C5" s="4" t="inlineStr">
        <is>
          <t xml:space="preserve"> </t>
        </is>
      </c>
    </row>
    <row r="6">
      <c r="A6" s="4" t="inlineStr">
        <is>
          <t>Vested (in shares)</t>
        </is>
      </c>
      <c r="B6" s="5" t="n">
        <v>-34056</v>
      </c>
      <c r="C6" s="4" t="inlineStr">
        <is>
          <t xml:space="preserve"> </t>
        </is>
      </c>
    </row>
    <row r="7">
      <c r="A7" s="4" t="inlineStr">
        <is>
          <t>Forfeited (in shares)</t>
        </is>
      </c>
      <c r="B7" s="5" t="n">
        <v>-9464</v>
      </c>
      <c r="C7" s="4" t="inlineStr">
        <is>
          <t xml:space="preserve"> </t>
        </is>
      </c>
    </row>
    <row r="8">
      <c r="A8" s="4" t="inlineStr">
        <is>
          <t>Ending balance (in shares)</t>
        </is>
      </c>
      <c r="B8" s="5" t="n">
        <v>189213</v>
      </c>
      <c r="C8" s="4" t="inlineStr">
        <is>
          <t xml:space="preserve"> </t>
        </is>
      </c>
    </row>
    <row r="9">
      <c r="A9" s="3" t="inlineStr">
        <is>
          <t>Weighted Average Grant-Date Fair Value</t>
        </is>
      </c>
      <c r="B9" s="4" t="inlineStr">
        <is>
          <t xml:space="preserve"> </t>
        </is>
      </c>
      <c r="C9" s="4" t="inlineStr">
        <is>
          <t xml:space="preserve"> </t>
        </is>
      </c>
    </row>
    <row r="10">
      <c r="A10" s="4" t="inlineStr">
        <is>
          <t>Beginning of period (in dollars per share)</t>
        </is>
      </c>
      <c r="B10" s="7" t="n">
        <v>102.09</v>
      </c>
      <c r="C10" s="4" t="inlineStr">
        <is>
          <t xml:space="preserve"> </t>
        </is>
      </c>
    </row>
    <row r="11">
      <c r="A11" s="4" t="inlineStr">
        <is>
          <t>Granted (in dollars per share)</t>
        </is>
      </c>
      <c r="B11" s="5" t="n">
        <v>233</v>
      </c>
      <c r="C11" s="4" t="inlineStr">
        <is>
          <t xml:space="preserve"> </t>
        </is>
      </c>
    </row>
    <row r="12">
      <c r="A12" s="4" t="inlineStr">
        <is>
          <t>Vested (in dollars per share)</t>
        </is>
      </c>
      <c r="B12" s="12" t="n">
        <v>133.64</v>
      </c>
      <c r="C12" s="4" t="inlineStr">
        <is>
          <t xml:space="preserve"> </t>
        </is>
      </c>
    </row>
    <row r="13">
      <c r="A13" s="4" t="inlineStr">
        <is>
          <t>Forfeited (in dollars per share)</t>
        </is>
      </c>
      <c r="B13" s="12" t="n">
        <v>141.91</v>
      </c>
      <c r="C13" s="4" t="inlineStr">
        <is>
          <t xml:space="preserve"> </t>
        </is>
      </c>
    </row>
    <row r="14">
      <c r="A14" s="4" t="inlineStr">
        <is>
          <t>End of period (in dollars per share)</t>
        </is>
      </c>
      <c r="B14" s="7" t="n">
        <v>176.09</v>
      </c>
      <c r="C14" s="4" t="inlineStr">
        <is>
          <t xml:space="preserve"> </t>
        </is>
      </c>
    </row>
    <row r="15">
      <c r="A15" s="4" t="inlineStr">
        <is>
          <t>Target performance level, percentage</t>
        </is>
      </c>
      <c r="B15" s="13" t="n">
        <v>1</v>
      </c>
      <c r="C15" s="4" t="inlineStr">
        <is>
          <t xml:space="preserve"> </t>
        </is>
      </c>
    </row>
    <row r="16">
      <c r="A16" s="4" t="inlineStr">
        <is>
          <t>Unrecognized compensation cost</t>
        </is>
      </c>
      <c r="B16" s="8" t="n">
        <v>11.9</v>
      </c>
      <c r="C16" s="4" t="inlineStr">
        <is>
          <t xml:space="preserve"> </t>
        </is>
      </c>
    </row>
    <row r="17">
      <c r="A17" s="4" t="inlineStr">
        <is>
          <t>Fair value of share-based payment awards</t>
        </is>
      </c>
      <c r="B17" s="8" t="n">
        <v>6.6</v>
      </c>
      <c r="C17" s="8" t="n">
        <v>3.7</v>
      </c>
    </row>
    <row r="18">
      <c r="A18" s="4" t="inlineStr">
        <is>
          <t>Minimum</t>
        </is>
      </c>
      <c r="B18" s="4" t="inlineStr">
        <is>
          <t xml:space="preserve"> </t>
        </is>
      </c>
      <c r="C18" s="4" t="inlineStr">
        <is>
          <t xml:space="preserve"> </t>
        </is>
      </c>
    </row>
    <row r="19">
      <c r="A19" s="3" t="inlineStr">
        <is>
          <t>Weighted Average Grant-Date Fair Value</t>
        </is>
      </c>
      <c r="B19" s="4" t="inlineStr">
        <is>
          <t xml:space="preserve"> </t>
        </is>
      </c>
      <c r="C19" s="4" t="inlineStr">
        <is>
          <t xml:space="preserve"> </t>
        </is>
      </c>
    </row>
    <row r="20">
      <c r="A20" s="4" t="inlineStr">
        <is>
          <t>Percentage of target award</t>
        </is>
      </c>
      <c r="B20" s="13" t="n">
        <v>0</v>
      </c>
      <c r="C20" s="4" t="inlineStr">
        <is>
          <t xml:space="preserve"> </t>
        </is>
      </c>
    </row>
    <row r="21">
      <c r="A21" s="4" t="inlineStr">
        <is>
          <t>Maximum</t>
        </is>
      </c>
      <c r="B21" s="4" t="inlineStr">
        <is>
          <t xml:space="preserve"> </t>
        </is>
      </c>
      <c r="C21" s="4" t="inlineStr">
        <is>
          <t xml:space="preserve"> </t>
        </is>
      </c>
    </row>
    <row r="22">
      <c r="A22" s="3" t="inlineStr">
        <is>
          <t>Weighted Average Grant-Date Fair Value</t>
        </is>
      </c>
      <c r="B22" s="4" t="inlineStr">
        <is>
          <t xml:space="preserve"> </t>
        </is>
      </c>
      <c r="C22" s="4" t="inlineStr">
        <is>
          <t xml:space="preserve"> </t>
        </is>
      </c>
    </row>
    <row r="23">
      <c r="A23" s="4" t="inlineStr">
        <is>
          <t>Percentage of target award</t>
        </is>
      </c>
      <c r="B23" s="13" t="n">
        <v>2</v>
      </c>
      <c r="C23"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TOCK-BASED COMPENSATION - Employee Stock Purchase Plan (Details) - Employee Stock - shares</t>
        </is>
      </c>
      <c r="C1" s="2" t="inlineStr">
        <is>
          <t>3 Months Ended</t>
        </is>
      </c>
    </row>
    <row r="2">
      <c r="B2" s="2" t="inlineStr">
        <is>
          <t>May 22, 2024</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ESPP discount percentage from fair market value</t>
        </is>
      </c>
      <c r="B4" s="13" t="n">
        <v>0.1</v>
      </c>
      <c r="C4" s="4" t="inlineStr">
        <is>
          <t xml:space="preserve"> </t>
        </is>
      </c>
    </row>
    <row r="5">
      <c r="A5" s="4" t="inlineStr">
        <is>
          <t>ESPP purchase price of common stock, percent of closing price</t>
        </is>
      </c>
      <c r="B5" s="13" t="n">
        <v>0.9</v>
      </c>
      <c r="C5" s="4" t="inlineStr">
        <is>
          <t xml:space="preserve"> </t>
        </is>
      </c>
    </row>
    <row r="6">
      <c r="A6" s="4" t="inlineStr">
        <is>
          <t>Shares issued under ESPP (in shares)</t>
        </is>
      </c>
      <c r="B6" s="4" t="inlineStr">
        <is>
          <t xml:space="preserve"> </t>
        </is>
      </c>
      <c r="C6"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4" customWidth="1" min="2" max="2"/>
    <col width="33" customWidth="1" min="3" max="3"/>
  </cols>
  <sheetData>
    <row r="1">
      <c r="A1" s="1" t="inlineStr">
        <is>
          <t>COMMITMENTS AND CONTINGENCIES (Details) $ in Millions</t>
        </is>
      </c>
      <c r="B1" s="2" t="inlineStr">
        <is>
          <t>3 Months Ended</t>
        </is>
      </c>
    </row>
    <row r="2">
      <c r="B2" s="2" t="inlineStr">
        <is>
          <t>Mar. 31, 2025 USD ($) site proceeding claim</t>
        </is>
      </c>
      <c r="C2" s="2" t="inlineStr">
        <is>
          <t>Dec. 31, 2024 USD ($) proceeding</t>
        </is>
      </c>
    </row>
    <row r="3">
      <c r="A3" s="3" t="inlineStr">
        <is>
          <t>Loss Contingencies [Line Items]</t>
        </is>
      </c>
      <c r="B3" s="4" t="inlineStr">
        <is>
          <t xml:space="preserve"> </t>
        </is>
      </c>
      <c r="C3" s="4" t="inlineStr">
        <is>
          <t xml:space="preserve"> </t>
        </is>
      </c>
    </row>
    <row r="4">
      <c r="A4" s="4" t="inlineStr">
        <is>
          <t>Recorded reserves for actual or probable liabilities | $</t>
        </is>
      </c>
      <c r="B4" s="8" t="n">
        <v>16.9</v>
      </c>
      <c r="C4" s="8" t="n">
        <v>29.8</v>
      </c>
    </row>
    <row r="5">
      <c r="A5" s="4" t="inlineStr">
        <is>
          <t>Product Liability Cas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proceedings as defendant | proceeding</t>
        </is>
      </c>
      <c r="B7" s="5" t="n">
        <v>71</v>
      </c>
      <c r="C7" s="4" t="inlineStr">
        <is>
          <t xml:space="preserve"> </t>
        </is>
      </c>
    </row>
    <row r="8">
      <c r="A8" s="4" t="inlineStr">
        <is>
          <t>Number of product liability claims settled or dismissed | claim</t>
        </is>
      </c>
      <c r="B8" s="5" t="n">
        <v>2</v>
      </c>
      <c r="C8" s="4" t="inlineStr">
        <is>
          <t xml:space="preserve"> </t>
        </is>
      </c>
    </row>
    <row r="9">
      <c r="A9" s="4" t="inlineStr">
        <is>
          <t>Legal and Administrative Proceeding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Recorded reserves for actual or probable liabilities | $</t>
        </is>
      </c>
      <c r="B11" s="8" t="n">
        <v>9.6</v>
      </c>
      <c r="C11" s="10" t="n">
        <v>23.3</v>
      </c>
    </row>
    <row r="12">
      <c r="A12" s="4" t="inlineStr">
        <is>
          <t>Federal, State, and Provincial Enforcement Actions</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Recorded reserves for actual or probable liabilities | $</t>
        </is>
      </c>
      <c r="B14" s="8" t="n">
        <v>7.3</v>
      </c>
      <c r="C14" s="8" t="n">
        <v>6.5</v>
      </c>
    </row>
    <row r="15">
      <c r="A15" s="4" t="inlineStr">
        <is>
          <t>Number of proceedings as defendant | proceeding</t>
        </is>
      </c>
      <c r="B15" s="5" t="n">
        <v>2</v>
      </c>
      <c r="C15" s="5" t="n">
        <v>2</v>
      </c>
    </row>
    <row r="16">
      <c r="A16" s="4" t="inlineStr">
        <is>
          <t>Superfund Proceedings</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Number of sites subject to proceedings under federal or state superfund laws</t>
        </is>
      </c>
      <c r="B18" s="5" t="n">
        <v>132</v>
      </c>
      <c r="C18" s="4" t="inlineStr">
        <is>
          <t xml:space="preserve"> </t>
        </is>
      </c>
    </row>
    <row r="19">
      <c r="A19" s="4" t="inlineStr">
        <is>
          <t>Number of sites owned by the entity subject to proceedings under federal or state superfund laws</t>
        </is>
      </c>
      <c r="B19" s="5" t="n">
        <v>6</v>
      </c>
      <c r="C19" s="4" t="inlineStr">
        <is>
          <t xml:space="preserve"> </t>
        </is>
      </c>
    </row>
    <row r="20">
      <c r="A20" s="4" t="inlineStr">
        <is>
          <t>Number of sites owned by third parties subject to proceedings under federal or state superfund laws</t>
        </is>
      </c>
      <c r="B20" s="5" t="n">
        <v>126</v>
      </c>
      <c r="C20" s="4" t="inlineStr">
        <is>
          <t xml:space="preserve"> </t>
        </is>
      </c>
    </row>
    <row r="21">
      <c r="A21" s="4" t="inlineStr">
        <is>
          <t>Number of sites for which environmental remediation expense is settled</t>
        </is>
      </c>
      <c r="B21" s="5" t="n">
        <v>30</v>
      </c>
      <c r="C21" s="4" t="inlineStr">
        <is>
          <t xml:space="preserve"> </t>
        </is>
      </c>
    </row>
    <row r="22">
      <c r="A22" s="4" t="inlineStr">
        <is>
          <t>Third party sites requiring expenditure on remediation</t>
        </is>
      </c>
      <c r="B22" s="5" t="n">
        <v>12</v>
      </c>
      <c r="C22" s="4" t="inlineStr">
        <is>
          <t xml:space="preserve"> </t>
        </is>
      </c>
    </row>
    <row r="23">
      <c r="A23" s="4" t="inlineStr">
        <is>
          <t>Number of sites for which environmental remediation expense is not required</t>
        </is>
      </c>
      <c r="B23" s="5" t="n">
        <v>84</v>
      </c>
      <c r="C23" s="4" t="inlineStr">
        <is>
          <t xml:space="preserve"> </t>
        </is>
      </c>
    </row>
    <row r="24">
      <c r="A24" s="4" t="inlineStr">
        <is>
          <t>Number of sites, potential liability exceeds substantial quota</t>
        </is>
      </c>
      <c r="B24" s="5" t="n">
        <v>3</v>
      </c>
      <c r="C24" s="4" t="inlineStr">
        <is>
          <t xml:space="preserve"> </t>
        </is>
      </c>
    </row>
    <row r="25">
      <c r="A25" s="4" t="inlineStr">
        <is>
          <t>Safety-Kleen Sustainability Solutions</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Notices received from owners of third party sites seeking indemnification from the company</t>
        </is>
      </c>
      <c r="B27" s="5" t="n">
        <v>17</v>
      </c>
      <c r="C2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8680</v>
      </c>
      <c r="C4" s="6" t="n">
        <v>69832</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111980</v>
      </c>
      <c r="C6" s="5" t="n">
        <v>95065</v>
      </c>
    </row>
    <row r="7">
      <c r="A7" s="4" t="inlineStr">
        <is>
          <t>Allowance for doubtful accounts</t>
        </is>
      </c>
      <c r="B7" s="5" t="n">
        <v>2825</v>
      </c>
      <c r="C7" s="5" t="n">
        <v>1728</v>
      </c>
    </row>
    <row r="8">
      <c r="A8" s="4" t="inlineStr">
        <is>
          <t>Amortization of deferred financing costs and debt discount</t>
        </is>
      </c>
      <c r="B8" s="5" t="n">
        <v>1666</v>
      </c>
      <c r="C8" s="5" t="n">
        <v>1329</v>
      </c>
    </row>
    <row r="9">
      <c r="A9" s="4" t="inlineStr">
        <is>
          <t>Accretion of environmental liabilities</t>
        </is>
      </c>
      <c r="B9" s="5" t="n">
        <v>3620</v>
      </c>
      <c r="C9" s="5" t="n">
        <v>3217</v>
      </c>
    </row>
    <row r="10">
      <c r="A10" s="4" t="inlineStr">
        <is>
          <t>Changes in environmental liability estimates</t>
        </is>
      </c>
      <c r="B10" s="5" t="n">
        <v>-9863</v>
      </c>
      <c r="C10" s="5" t="n">
        <v>917</v>
      </c>
    </row>
    <row r="11">
      <c r="A11" s="4" t="inlineStr">
        <is>
          <t>Deferred income taxes</t>
        </is>
      </c>
      <c r="B11" s="5" t="n">
        <v>0</v>
      </c>
      <c r="C11" s="5" t="n">
        <v>-88</v>
      </c>
    </row>
    <row r="12">
      <c r="A12" s="4" t="inlineStr">
        <is>
          <t>Other expense, net</t>
        </is>
      </c>
      <c r="B12" s="5" t="n">
        <v>932</v>
      </c>
      <c r="C12" s="5" t="n">
        <v>1141</v>
      </c>
    </row>
    <row r="13">
      <c r="A13" s="4" t="inlineStr">
        <is>
          <t>Stock-based compensation</t>
        </is>
      </c>
      <c r="B13" s="5" t="n">
        <v>7635</v>
      </c>
      <c r="C13" s="5" t="n">
        <v>6338</v>
      </c>
    </row>
    <row r="14">
      <c r="A14" s="4" t="inlineStr">
        <is>
          <t>Environmental expenditures</t>
        </is>
      </c>
      <c r="B14" s="5" t="n">
        <v>-2591</v>
      </c>
      <c r="C14" s="5" t="n">
        <v>-4729</v>
      </c>
    </row>
    <row r="15">
      <c r="A15" s="3" t="inlineStr">
        <is>
          <t>Changes in assets and liabilities, net of acquisitions:</t>
        </is>
      </c>
      <c r="B15" s="4" t="inlineStr">
        <is>
          <t xml:space="preserve"> </t>
        </is>
      </c>
      <c r="C15" s="4" t="inlineStr">
        <is>
          <t xml:space="preserve"> </t>
        </is>
      </c>
    </row>
    <row r="16">
      <c r="A16" s="4" t="inlineStr">
        <is>
          <t>Accounts receivable and unbilled accounts receivable</t>
        </is>
      </c>
      <c r="B16" s="5" t="n">
        <v>-74576</v>
      </c>
      <c r="C16" s="5" t="n">
        <v>-44383</v>
      </c>
    </row>
    <row r="17">
      <c r="A17" s="4" t="inlineStr">
        <is>
          <t>Inventories and supplies</t>
        </is>
      </c>
      <c r="B17" s="5" t="n">
        <v>8670</v>
      </c>
      <c r="C17" s="5" t="n">
        <v>-13572</v>
      </c>
    </row>
    <row r="18">
      <c r="A18" s="4" t="inlineStr">
        <is>
          <t>Other current and long-term assets</t>
        </is>
      </c>
      <c r="B18" s="5" t="n">
        <v>-6983</v>
      </c>
      <c r="C18" s="5" t="n">
        <v>-25918</v>
      </c>
    </row>
    <row r="19">
      <c r="A19" s="4" t="inlineStr">
        <is>
          <t>Accounts payable</t>
        </is>
      </c>
      <c r="B19" s="5" t="n">
        <v>-10989</v>
      </c>
      <c r="C19" s="5" t="n">
        <v>-17358</v>
      </c>
    </row>
    <row r="20">
      <c r="A20" s="4" t="inlineStr">
        <is>
          <t>Other current and long-term liabilities</t>
        </is>
      </c>
      <c r="B20" s="5" t="n">
        <v>-89401</v>
      </c>
      <c r="C20" s="5" t="n">
        <v>-54970</v>
      </c>
    </row>
    <row r="21">
      <c r="A21" s="4" t="inlineStr">
        <is>
          <t>Net cash from operating activities</t>
        </is>
      </c>
      <c r="B21" s="5" t="n">
        <v>1605</v>
      </c>
      <c r="C21" s="5" t="n">
        <v>18549</v>
      </c>
    </row>
    <row r="22">
      <c r="A22" s="3" t="inlineStr">
        <is>
          <t>Cash flows used in investing activities:</t>
        </is>
      </c>
      <c r="B22" s="4" t="inlineStr">
        <is>
          <t xml:space="preserve"> </t>
        </is>
      </c>
      <c r="C22" s="4" t="inlineStr">
        <is>
          <t xml:space="preserve"> </t>
        </is>
      </c>
    </row>
    <row r="23">
      <c r="A23" s="4" t="inlineStr">
        <is>
          <t>Additions to property, plant and equipment</t>
        </is>
      </c>
      <c r="B23" s="5" t="n">
        <v>-118695</v>
      </c>
      <c r="C23" s="5" t="n">
        <v>-137913</v>
      </c>
    </row>
    <row r="24">
      <c r="A24" s="4" t="inlineStr">
        <is>
          <t>Proceeds from sale and disposal of fixed assets</t>
        </is>
      </c>
      <c r="B24" s="5" t="n">
        <v>1343</v>
      </c>
      <c r="C24" s="5" t="n">
        <v>1008</v>
      </c>
    </row>
    <row r="25">
      <c r="A25" s="4" t="inlineStr">
        <is>
          <t>Acquisitions, net of cash acquired</t>
        </is>
      </c>
      <c r="B25" s="5" t="n">
        <v>0</v>
      </c>
      <c r="C25" s="5" t="n">
        <v>-475306</v>
      </c>
    </row>
    <row r="26">
      <c r="A26" s="4" t="inlineStr">
        <is>
          <t>Proceeds from sale of business</t>
        </is>
      </c>
      <c r="B26" s="5" t="n">
        <v>0</v>
      </c>
      <c r="C26" s="5" t="n">
        <v>750</v>
      </c>
    </row>
    <row r="27">
      <c r="A27" s="4" t="inlineStr">
        <is>
          <t>Additions to intangible assets including costs to obtain or renew permits</t>
        </is>
      </c>
      <c r="B27" s="5" t="n">
        <v>-248</v>
      </c>
      <c r="C27" s="5" t="n">
        <v>-534</v>
      </c>
    </row>
    <row r="28">
      <c r="A28" s="4" t="inlineStr">
        <is>
          <t>Purchases of available-for-sale securities</t>
        </is>
      </c>
      <c r="B28" s="5" t="n">
        <v>-24186</v>
      </c>
      <c r="C28" s="5" t="n">
        <v>-31228</v>
      </c>
    </row>
    <row r="29">
      <c r="A29" s="4" t="inlineStr">
        <is>
          <t>Proceeds from sale of available-for-sale securities</t>
        </is>
      </c>
      <c r="B29" s="5" t="n">
        <v>21456</v>
      </c>
      <c r="C29" s="5" t="n">
        <v>33350</v>
      </c>
    </row>
    <row r="30">
      <c r="A30" s="4" t="inlineStr">
        <is>
          <t>Net cash used in investing activities</t>
        </is>
      </c>
      <c r="B30" s="5" t="n">
        <v>-120330</v>
      </c>
      <c r="C30" s="5" t="n">
        <v>-609873</v>
      </c>
    </row>
    <row r="31">
      <c r="A31" s="3" t="inlineStr">
        <is>
          <t>Cash flows (used in) from financing activities:</t>
        </is>
      </c>
      <c r="B31" s="4" t="inlineStr">
        <is>
          <t xml:space="preserve"> </t>
        </is>
      </c>
      <c r="C31" s="4" t="inlineStr">
        <is>
          <t xml:space="preserve"> </t>
        </is>
      </c>
    </row>
    <row r="32">
      <c r="A32" s="4" t="inlineStr">
        <is>
          <t>Change in uncashed checks</t>
        </is>
      </c>
      <c r="B32" s="5" t="n">
        <v>-1714</v>
      </c>
      <c r="C32" s="5" t="n">
        <v>7778</v>
      </c>
    </row>
    <row r="33">
      <c r="A33" s="4" t="inlineStr">
        <is>
          <t>Tax payments related to withholdings on vested restricted stock</t>
        </is>
      </c>
      <c r="B33" s="5" t="n">
        <v>-8688</v>
      </c>
      <c r="C33" s="5" t="n">
        <v>-3052</v>
      </c>
    </row>
    <row r="34">
      <c r="A34" s="4" t="inlineStr">
        <is>
          <t>Repurchases of common stock</t>
        </is>
      </c>
      <c r="B34" s="5" t="n">
        <v>-55000</v>
      </c>
      <c r="C34" s="5" t="n">
        <v>-5000</v>
      </c>
    </row>
    <row r="35">
      <c r="A35" s="4" t="inlineStr">
        <is>
          <t>Deferred financing costs paid</t>
        </is>
      </c>
      <c r="B35" s="5" t="n">
        <v>0</v>
      </c>
      <c r="C35" s="5" t="n">
        <v>-4641</v>
      </c>
    </row>
    <row r="36">
      <c r="A36" s="4" t="inlineStr">
        <is>
          <t>Payments on finance leases</t>
        </is>
      </c>
      <c r="B36" s="5" t="n">
        <v>-10081</v>
      </c>
      <c r="C36" s="5" t="n">
        <v>-4665</v>
      </c>
    </row>
    <row r="37">
      <c r="A37" s="4" t="inlineStr">
        <is>
          <t>Principal payments on debt</t>
        </is>
      </c>
      <c r="B37" s="5" t="n">
        <v>-3776</v>
      </c>
      <c r="C37" s="5" t="n">
        <v>-3776</v>
      </c>
    </row>
    <row r="38">
      <c r="A38" s="4" t="inlineStr">
        <is>
          <t>Proceeds from issuance of debt, net of discount</t>
        </is>
      </c>
      <c r="B38" s="5" t="n">
        <v>0</v>
      </c>
      <c r="C38" s="5" t="n">
        <v>499375</v>
      </c>
    </row>
    <row r="39">
      <c r="A39" s="4" t="inlineStr">
        <is>
          <t>Net cash (used in) from financing activities</t>
        </is>
      </c>
      <c r="B39" s="5" t="n">
        <v>-79259</v>
      </c>
      <c r="C39" s="5" t="n">
        <v>486019</v>
      </c>
    </row>
    <row r="40">
      <c r="A40" s="4" t="inlineStr">
        <is>
          <t>Effect of exchange rate change on cash</t>
        </is>
      </c>
      <c r="B40" s="5" t="n">
        <v>209</v>
      </c>
      <c r="C40" s="5" t="n">
        <v>-1568</v>
      </c>
    </row>
    <row r="41">
      <c r="A41" s="4" t="inlineStr">
        <is>
          <t>Decrease in cash and cash equivalents</t>
        </is>
      </c>
      <c r="B41" s="5" t="n">
        <v>-197775</v>
      </c>
      <c r="C41" s="5" t="n">
        <v>-106873</v>
      </c>
    </row>
    <row r="42">
      <c r="A42" s="4" t="inlineStr">
        <is>
          <t>Cash and cash equivalents, beginning of period</t>
        </is>
      </c>
      <c r="B42" s="5" t="n">
        <v>687192</v>
      </c>
      <c r="C42" s="5" t="n">
        <v>444698</v>
      </c>
    </row>
    <row r="43">
      <c r="A43" s="4" t="inlineStr">
        <is>
          <t>Cash and cash equivalents, end of period</t>
        </is>
      </c>
      <c r="B43" s="5" t="n">
        <v>489417</v>
      </c>
      <c r="C43" s="5" t="n">
        <v>337825</v>
      </c>
    </row>
    <row r="44">
      <c r="A44" s="3" t="inlineStr">
        <is>
          <t>Cash payments for interest and income taxes:</t>
        </is>
      </c>
      <c r="B44" s="4" t="inlineStr">
        <is>
          <t xml:space="preserve"> </t>
        </is>
      </c>
      <c r="C44" s="4" t="inlineStr">
        <is>
          <t xml:space="preserve"> </t>
        </is>
      </c>
    </row>
    <row r="45">
      <c r="A45" s="4" t="inlineStr">
        <is>
          <t>Interest paid</t>
        </is>
      </c>
      <c r="B45" s="5" t="n">
        <v>56671</v>
      </c>
      <c r="C45" s="5" t="n">
        <v>51243</v>
      </c>
    </row>
    <row r="46">
      <c r="A46" s="4" t="inlineStr">
        <is>
          <t>Income taxes paid, net of refunds</t>
        </is>
      </c>
      <c r="B46" s="5" t="n">
        <v>9280</v>
      </c>
      <c r="C46" s="5" t="n">
        <v>8020</v>
      </c>
    </row>
    <row r="47">
      <c r="A47" s="3" t="inlineStr">
        <is>
          <t>Non-cash investing activities:</t>
        </is>
      </c>
      <c r="B47" s="4" t="inlineStr">
        <is>
          <t xml:space="preserve"> </t>
        </is>
      </c>
      <c r="C47" s="4" t="inlineStr">
        <is>
          <t xml:space="preserve"> </t>
        </is>
      </c>
    </row>
    <row r="48">
      <c r="A48" s="4" t="inlineStr">
        <is>
          <t>Property, plant and equipment accrued</t>
        </is>
      </c>
      <c r="B48" s="5" t="n">
        <v>12462</v>
      </c>
      <c r="C48" s="5" t="n">
        <v>28266</v>
      </c>
    </row>
    <row r="49">
      <c r="A49" s="4" t="inlineStr">
        <is>
          <t>ROU assets obtained in exchange for operating lease liabilities</t>
        </is>
      </c>
      <c r="B49" s="5" t="n">
        <v>15638</v>
      </c>
      <c r="C49" s="5" t="n">
        <v>23101</v>
      </c>
    </row>
    <row r="50">
      <c r="A50" s="4" t="inlineStr">
        <is>
          <t>ROU assets obtained in exchange for finance lease liabilities</t>
        </is>
      </c>
      <c r="B50" s="6" t="n">
        <v>27181</v>
      </c>
      <c r="C50" s="6" t="n">
        <v>1451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Third Party Revenues to Direct Revenu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1431950</v>
      </c>
      <c r="C4" s="6" t="n">
        <v>1376695</v>
      </c>
    </row>
    <row r="5">
      <c r="A5" s="4" t="inlineStr">
        <is>
          <t>Total Segment Revenu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1431853</v>
      </c>
      <c r="C7" s="5" t="n">
        <v>1376593</v>
      </c>
    </row>
    <row r="8">
      <c r="A8" s="4" t="inlineStr">
        <is>
          <t>Environmental Servi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1209113</v>
      </c>
      <c r="C10" s="5" t="n">
        <v>1172510</v>
      </c>
    </row>
    <row r="11">
      <c r="A11" s="4" t="inlineStr">
        <is>
          <t>Safety-Kleen Sustainability Solu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222740</v>
      </c>
      <c r="C13" s="5" t="n">
        <v>204083</v>
      </c>
    </row>
    <row r="14">
      <c r="A14" s="4" t="inlineStr">
        <is>
          <t>Operating Segments | Total Segment Revenu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1431853</v>
      </c>
      <c r="C16" s="5" t="n">
        <v>1376593</v>
      </c>
    </row>
    <row r="17">
      <c r="A17" s="4" t="inlineStr">
        <is>
          <t>Operating Segments | Environmental Servic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5" t="n">
        <v>1207038</v>
      </c>
      <c r="C19" s="5" t="n">
        <v>1161279</v>
      </c>
    </row>
    <row r="20">
      <c r="A20" s="4" t="inlineStr">
        <is>
          <t>Operating Segments | Safety-Kleen Sustainability Solu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t>
        </is>
      </c>
      <c r="B22" s="5" t="n">
        <v>224815</v>
      </c>
      <c r="C22" s="5" t="n">
        <v>215314</v>
      </c>
    </row>
    <row r="23">
      <c r="A23" s="4" t="inlineStr">
        <is>
          <t>Intersegment revenues (expense), net | Environmental Service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s</t>
        </is>
      </c>
      <c r="B25" s="5" t="n">
        <v>2075</v>
      </c>
      <c r="C25" s="5" t="n">
        <v>11231</v>
      </c>
    </row>
    <row r="26">
      <c r="A26" s="4" t="inlineStr">
        <is>
          <t>Intersegment revenues (expense), net | Safety-Kleen Sustainability Solution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s</t>
        </is>
      </c>
      <c r="B28" s="5" t="n">
        <v>-2075</v>
      </c>
      <c r="C28" s="5" t="n">
        <v>-11231</v>
      </c>
    </row>
    <row r="29">
      <c r="A29" s="4" t="inlineStr">
        <is>
          <t>Corporat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s</t>
        </is>
      </c>
      <c r="B31" s="6" t="n">
        <v>97</v>
      </c>
      <c r="C31" s="6" t="n">
        <v>10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Adjusted EBITDA and Significant Segment Expense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irect Revenues</t>
        </is>
      </c>
      <c r="B4" s="6" t="n">
        <v>1431950</v>
      </c>
      <c r="C4" s="6" t="n">
        <v>1376695</v>
      </c>
    </row>
    <row r="5">
      <c r="A5" s="4" t="inlineStr">
        <is>
          <t>Cost of Revenues</t>
        </is>
      </c>
      <c r="B5" s="5" t="n">
        <v>1021884</v>
      </c>
      <c r="C5" s="5" t="n">
        <v>971070</v>
      </c>
    </row>
    <row r="6">
      <c r="A6" s="4" t="inlineStr">
        <is>
          <t>Selling, general and administrative expenses</t>
        </is>
      </c>
      <c r="B6" s="5" t="n">
        <v>182847</v>
      </c>
      <c r="C6" s="5" t="n">
        <v>181868</v>
      </c>
    </row>
    <row r="7">
      <c r="A7" s="4" t="inlineStr">
        <is>
          <t>Total Reportable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Direct Revenues</t>
        </is>
      </c>
      <c r="B9" s="5" t="n">
        <v>1431853</v>
      </c>
      <c r="C9" s="5" t="n">
        <v>1376593</v>
      </c>
    </row>
    <row r="10">
      <c r="A10" s="4" t="inlineStr">
        <is>
          <t>Cost of Revenues</t>
        </is>
      </c>
      <c r="B10" s="5" t="n">
        <v>1017380</v>
      </c>
      <c r="C10" s="5" t="n">
        <v>967785</v>
      </c>
    </row>
    <row r="11">
      <c r="A11" s="4" t="inlineStr">
        <is>
          <t>Selling, general and administrative expenses</t>
        </is>
      </c>
      <c r="B11" s="5" t="n">
        <v>111630</v>
      </c>
      <c r="C11" s="5" t="n">
        <v>114633</v>
      </c>
    </row>
    <row r="12">
      <c r="A12" s="4" t="inlineStr">
        <is>
          <t>Total Reportable Segment Adjusted EBITDA</t>
        </is>
      </c>
      <c r="B12" s="5" t="n">
        <v>302843</v>
      </c>
      <c r="C12" s="5" t="n">
        <v>294175</v>
      </c>
    </row>
    <row r="13">
      <c r="A13" s="4" t="inlineStr">
        <is>
          <t>Environmental Servic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Direct Revenues</t>
        </is>
      </c>
      <c r="B15" s="5" t="n">
        <v>1209113</v>
      </c>
      <c r="C15" s="5" t="n">
        <v>1172510</v>
      </c>
    </row>
    <row r="16">
      <c r="A16" s="4" t="inlineStr">
        <is>
          <t>Cost of Revenues</t>
        </is>
      </c>
      <c r="B16" s="5" t="n">
        <v>839942</v>
      </c>
      <c r="C16" s="5" t="n">
        <v>812898</v>
      </c>
    </row>
    <row r="17">
      <c r="A17" s="4" t="inlineStr">
        <is>
          <t>Selling, general and administrative expenses</t>
        </is>
      </c>
      <c r="B17" s="5" t="n">
        <v>94580</v>
      </c>
      <c r="C17" s="5" t="n">
        <v>95137</v>
      </c>
    </row>
    <row r="18">
      <c r="A18" s="4" t="inlineStr">
        <is>
          <t>Total Reportable Segment Adjusted EBITDA</t>
        </is>
      </c>
      <c r="B18" s="5" t="n">
        <v>274591</v>
      </c>
      <c r="C18" s="5" t="n">
        <v>264475</v>
      </c>
    </row>
    <row r="19">
      <c r="A19" s="4" t="inlineStr">
        <is>
          <t>Safety-Kleen Sustainability Solution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Direct Revenues</t>
        </is>
      </c>
      <c r="B21" s="5" t="n">
        <v>222740</v>
      </c>
      <c r="C21" s="5" t="n">
        <v>204083</v>
      </c>
    </row>
    <row r="22">
      <c r="A22" s="4" t="inlineStr">
        <is>
          <t>Cost of Revenues</t>
        </is>
      </c>
      <c r="B22" s="5" t="n">
        <v>177438</v>
      </c>
      <c r="C22" s="5" t="n">
        <v>154887</v>
      </c>
    </row>
    <row r="23">
      <c r="A23" s="4" t="inlineStr">
        <is>
          <t>Selling, general and administrative expenses</t>
        </is>
      </c>
      <c r="B23" s="5" t="n">
        <v>17050</v>
      </c>
      <c r="C23" s="5" t="n">
        <v>19496</v>
      </c>
    </row>
    <row r="24">
      <c r="A24" s="4" t="inlineStr">
        <is>
          <t>Total Reportable Segment Adjusted EBITDA</t>
        </is>
      </c>
      <c r="B24" s="6" t="n">
        <v>28252</v>
      </c>
      <c r="C24" s="6" t="n">
        <v>297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to Consolidated Statements of Income to Adjusted EBITDA (Details) - USD ($) $ in Thousands</t>
        </is>
      </c>
      <c r="B1" s="2" t="inlineStr">
        <is>
          <t>3 Months Ended</t>
        </is>
      </c>
    </row>
    <row r="2">
      <c r="B2" s="2" t="inlineStr">
        <is>
          <t>Mar. 31, 2025</t>
        </is>
      </c>
      <c r="C2" s="2" t="inlineStr">
        <is>
          <t>Mar. 31, 2024</t>
        </is>
      </c>
    </row>
    <row r="3">
      <c r="A3" s="3" t="inlineStr">
        <is>
          <t>Reconciliation to Consolidated Statements of Operations:</t>
        </is>
      </c>
      <c r="B3" s="4" t="inlineStr">
        <is>
          <t xml:space="preserve"> </t>
        </is>
      </c>
      <c r="C3" s="4" t="inlineStr">
        <is>
          <t xml:space="preserve"> </t>
        </is>
      </c>
    </row>
    <row r="4">
      <c r="A4" s="4" t="inlineStr">
        <is>
          <t>Corporate Costs</t>
        </is>
      </c>
      <c r="B4" s="6" t="n">
        <v>67989</v>
      </c>
      <c r="C4" s="6" t="n">
        <v>64080</v>
      </c>
    </row>
    <row r="5">
      <c r="A5" s="4" t="inlineStr">
        <is>
          <t>Accretion of environmental liabilities</t>
        </is>
      </c>
      <c r="B5" s="5" t="n">
        <v>3620</v>
      </c>
      <c r="C5" s="5" t="n">
        <v>3217</v>
      </c>
    </row>
    <row r="6">
      <c r="A6" s="4" t="inlineStr">
        <is>
          <t>Stock-based compensation</t>
        </is>
      </c>
      <c r="B6" s="5" t="n">
        <v>7635</v>
      </c>
      <c r="C6" s="5" t="n">
        <v>6338</v>
      </c>
    </row>
    <row r="7">
      <c r="A7" s="4" t="inlineStr">
        <is>
          <t>Depreciation and amortization</t>
        </is>
      </c>
      <c r="B7" s="5" t="n">
        <v>111980</v>
      </c>
      <c r="C7" s="5" t="n">
        <v>95065</v>
      </c>
    </row>
    <row r="8">
      <c r="A8" s="4" t="inlineStr">
        <is>
          <t>Income from operations</t>
        </is>
      </c>
      <c r="B8" s="5" t="n">
        <v>111619</v>
      </c>
      <c r="C8" s="5" t="n">
        <v>125475</v>
      </c>
    </row>
    <row r="9">
      <c r="A9" s="4" t="inlineStr">
        <is>
          <t>Other expense, net</t>
        </is>
      </c>
      <c r="B9" s="5" t="n">
        <v>932</v>
      </c>
      <c r="C9" s="5" t="n">
        <v>1141</v>
      </c>
    </row>
    <row r="10">
      <c r="A10" s="4" t="inlineStr">
        <is>
          <t>Interest expense, net of interest income</t>
        </is>
      </c>
      <c r="B10" s="5" t="n">
        <v>36077</v>
      </c>
      <c r="C10" s="5" t="n">
        <v>28539</v>
      </c>
    </row>
    <row r="11">
      <c r="A11" s="4" t="inlineStr">
        <is>
          <t>Income before provision for income taxes</t>
        </is>
      </c>
      <c r="B11" s="5" t="n">
        <v>74610</v>
      </c>
      <c r="C11" s="5" t="n">
        <v>95795</v>
      </c>
    </row>
    <row r="12">
      <c r="A12" s="4" t="inlineStr">
        <is>
          <t>Environmental Servic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portable Segment Adjusted EBITDA</t>
        </is>
      </c>
      <c r="B14" s="5" t="n">
        <v>274591</v>
      </c>
      <c r="C14" s="5" t="n">
        <v>264475</v>
      </c>
    </row>
    <row r="15">
      <c r="A15" s="4" t="inlineStr">
        <is>
          <t>Safety-Kleen Sustainability Solution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portable Segment Adjusted EBITDA</t>
        </is>
      </c>
      <c r="B17" s="5" t="n">
        <v>28252</v>
      </c>
      <c r="C17" s="5" t="n">
        <v>29700</v>
      </c>
    </row>
    <row r="18">
      <c r="A18" s="4" t="inlineStr">
        <is>
          <t>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portable Segment Adjusted EBITDA</t>
        </is>
      </c>
      <c r="B20" s="5" t="n">
        <v>302843</v>
      </c>
      <c r="C20" s="5" t="n">
        <v>294175</v>
      </c>
    </row>
    <row r="21">
      <c r="A21" s="4" t="inlineStr">
        <is>
          <t>Operating Segments | Environmental Servic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portable Segment Adjusted EBITDA</t>
        </is>
      </c>
      <c r="B23" s="5" t="n">
        <v>274591</v>
      </c>
      <c r="C23" s="5" t="n">
        <v>264475</v>
      </c>
    </row>
    <row r="24">
      <c r="A24" s="4" t="inlineStr">
        <is>
          <t>Operating Segments | Safety-Kleen Sustainability Solution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portable Segment Adjusted EBITDA</t>
        </is>
      </c>
      <c r="B26" s="6" t="n">
        <v>28252</v>
      </c>
      <c r="C26" s="6" t="n">
        <v>297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UNAUDIT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beginning of period (in shares) at Dec. 31, 2023</t>
        </is>
      </c>
      <c r="B2" s="4" t="inlineStr">
        <is>
          <t xml:space="preserve"> </t>
        </is>
      </c>
      <c r="C2" s="5" t="n">
        <v>53930000</v>
      </c>
      <c r="D2" s="4" t="inlineStr">
        <is>
          <t xml:space="preserve"> </t>
        </is>
      </c>
      <c r="E2" s="4" t="inlineStr">
        <is>
          <t xml:space="preserve"> </t>
        </is>
      </c>
      <c r="F2" s="4" t="inlineStr">
        <is>
          <t xml:space="preserve"> </t>
        </is>
      </c>
    </row>
    <row r="3">
      <c r="A3" s="4" t="inlineStr">
        <is>
          <t>Balance beginning of period at Dec. 31, 2023</t>
        </is>
      </c>
      <c r="B3" s="6" t="n">
        <v>2247506</v>
      </c>
      <c r="C3" s="6" t="n">
        <v>539</v>
      </c>
      <c r="D3" s="6" t="n">
        <v>459728</v>
      </c>
      <c r="E3" s="6" t="n">
        <v>-175339</v>
      </c>
      <c r="F3" s="6" t="n">
        <v>196257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69832</v>
      </c>
      <c r="C5" s="4" t="inlineStr">
        <is>
          <t xml:space="preserve"> </t>
        </is>
      </c>
      <c r="D5" s="4" t="inlineStr">
        <is>
          <t xml:space="preserve"> </t>
        </is>
      </c>
      <c r="E5" s="4" t="inlineStr">
        <is>
          <t xml:space="preserve"> </t>
        </is>
      </c>
      <c r="F5" s="5" t="n">
        <v>69832</v>
      </c>
    </row>
    <row r="6">
      <c r="A6" s="4" t="inlineStr">
        <is>
          <t>Other comprehensive loss</t>
        </is>
      </c>
      <c r="B6" s="5" t="n">
        <v>-4287</v>
      </c>
      <c r="C6" s="4" t="inlineStr">
        <is>
          <t xml:space="preserve"> </t>
        </is>
      </c>
      <c r="D6" s="4" t="inlineStr">
        <is>
          <t xml:space="preserve"> </t>
        </is>
      </c>
      <c r="E6" s="5" t="n">
        <v>-4287</v>
      </c>
      <c r="F6" s="4" t="inlineStr">
        <is>
          <t xml:space="preserve"> </t>
        </is>
      </c>
    </row>
    <row r="7">
      <c r="A7" s="4" t="inlineStr">
        <is>
          <t>Stock-based compensation</t>
        </is>
      </c>
      <c r="B7" s="5" t="n">
        <v>6338</v>
      </c>
      <c r="C7" s="4" t="inlineStr">
        <is>
          <t xml:space="preserve"> </t>
        </is>
      </c>
      <c r="D7" s="5" t="n">
        <v>6338</v>
      </c>
      <c r="E7" s="4" t="inlineStr">
        <is>
          <t xml:space="preserve"> </t>
        </is>
      </c>
      <c r="F7" s="4" t="inlineStr">
        <is>
          <t xml:space="preserve"> </t>
        </is>
      </c>
    </row>
    <row r="8">
      <c r="A8" s="4" t="inlineStr">
        <is>
          <t>Issuance of common stock for restricted share vesting, net of employee tax withholdings (in shares)</t>
        </is>
      </c>
      <c r="B8" s="4" t="inlineStr">
        <is>
          <t xml:space="preserve"> </t>
        </is>
      </c>
      <c r="C8" s="5" t="n">
        <v>23000</v>
      </c>
      <c r="D8" s="4" t="inlineStr">
        <is>
          <t xml:space="preserve"> </t>
        </is>
      </c>
      <c r="E8" s="4" t="inlineStr">
        <is>
          <t xml:space="preserve"> </t>
        </is>
      </c>
      <c r="F8" s="4" t="inlineStr">
        <is>
          <t xml:space="preserve"> </t>
        </is>
      </c>
    </row>
    <row r="9">
      <c r="A9" s="4" t="inlineStr">
        <is>
          <t>Issuance of common stock for restricted share vesting, net of employee tax withholdings</t>
        </is>
      </c>
      <c r="B9" s="5" t="n">
        <v>-3052</v>
      </c>
      <c r="C9" s="4" t="inlineStr">
        <is>
          <t xml:space="preserve"> </t>
        </is>
      </c>
      <c r="D9" s="5" t="n">
        <v>-3052</v>
      </c>
      <c r="E9" s="4" t="inlineStr">
        <is>
          <t xml:space="preserve"> </t>
        </is>
      </c>
      <c r="F9" s="4" t="inlineStr">
        <is>
          <t xml:space="preserve"> </t>
        </is>
      </c>
    </row>
    <row r="10">
      <c r="A10" s="4" t="inlineStr">
        <is>
          <t>Repurchases of common stock (in shares)</t>
        </is>
      </c>
      <c r="B10" s="4" t="inlineStr">
        <is>
          <t xml:space="preserve"> </t>
        </is>
      </c>
      <c r="C10" s="5" t="n">
        <v>-27000</v>
      </c>
      <c r="D10" s="4" t="inlineStr">
        <is>
          <t xml:space="preserve"> </t>
        </is>
      </c>
      <c r="E10" s="4" t="inlineStr">
        <is>
          <t xml:space="preserve"> </t>
        </is>
      </c>
      <c r="F10" s="4" t="inlineStr">
        <is>
          <t xml:space="preserve"> </t>
        </is>
      </c>
    </row>
    <row r="11">
      <c r="A11" s="4" t="inlineStr">
        <is>
          <t>Repurchases of common stock</t>
        </is>
      </c>
      <c r="B11" s="5" t="n">
        <v>-5000</v>
      </c>
      <c r="C11" s="4" t="inlineStr">
        <is>
          <t xml:space="preserve"> </t>
        </is>
      </c>
      <c r="D11" s="5" t="n">
        <v>-5000</v>
      </c>
      <c r="E11" s="4" t="inlineStr">
        <is>
          <t xml:space="preserve"> </t>
        </is>
      </c>
      <c r="F11" s="4" t="inlineStr">
        <is>
          <t xml:space="preserve"> </t>
        </is>
      </c>
    </row>
    <row r="12">
      <c r="A12" s="4" t="inlineStr">
        <is>
          <t>Balance ending of period (in shares) at Mar. 31, 2024</t>
        </is>
      </c>
      <c r="B12" s="4" t="inlineStr">
        <is>
          <t xml:space="preserve"> </t>
        </is>
      </c>
      <c r="C12" s="5" t="n">
        <v>53926000</v>
      </c>
      <c r="D12" s="4" t="inlineStr">
        <is>
          <t xml:space="preserve"> </t>
        </is>
      </c>
      <c r="E12" s="4" t="inlineStr">
        <is>
          <t xml:space="preserve"> </t>
        </is>
      </c>
      <c r="F12" s="4" t="inlineStr">
        <is>
          <t xml:space="preserve"> </t>
        </is>
      </c>
    </row>
    <row r="13">
      <c r="A13" s="4" t="inlineStr">
        <is>
          <t>Balance ending of period at Mar. 31, 2024</t>
        </is>
      </c>
      <c r="B13" s="6" t="n">
        <v>2311337</v>
      </c>
      <c r="C13" s="6" t="n">
        <v>539</v>
      </c>
      <c r="D13" s="5" t="n">
        <v>458014</v>
      </c>
      <c r="E13" s="5" t="n">
        <v>-179626</v>
      </c>
      <c r="F13" s="5" t="n">
        <v>2032410</v>
      </c>
    </row>
    <row r="14">
      <c r="A14" s="4" t="inlineStr">
        <is>
          <t>Balance beginning of period (in shares) at Dec. 31, 2024</t>
        </is>
      </c>
      <c r="B14" s="5" t="n">
        <v>53832692</v>
      </c>
      <c r="C14" s="5" t="n">
        <v>53833000</v>
      </c>
      <c r="D14" s="4" t="inlineStr">
        <is>
          <t xml:space="preserve"> </t>
        </is>
      </c>
      <c r="E14" s="4" t="inlineStr">
        <is>
          <t xml:space="preserve"> </t>
        </is>
      </c>
      <c r="F14" s="4" t="inlineStr">
        <is>
          <t xml:space="preserve"> </t>
        </is>
      </c>
    </row>
    <row r="15">
      <c r="A15" s="4" t="inlineStr">
        <is>
          <t>Balance beginning of period at Dec. 31, 2024</t>
        </is>
      </c>
      <c r="B15" s="6" t="n">
        <v>2573529</v>
      </c>
      <c r="C15" s="6" t="n">
        <v>538</v>
      </c>
      <c r="D15" s="5" t="n">
        <v>421749</v>
      </c>
      <c r="E15" s="5" t="n">
        <v>-213635</v>
      </c>
      <c r="F15" s="5" t="n">
        <v>2364877</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58680</v>
      </c>
      <c r="C17" s="4" t="inlineStr">
        <is>
          <t xml:space="preserve"> </t>
        </is>
      </c>
      <c r="D17" s="4" t="inlineStr">
        <is>
          <t xml:space="preserve"> </t>
        </is>
      </c>
      <c r="E17" s="4" t="inlineStr">
        <is>
          <t xml:space="preserve"> </t>
        </is>
      </c>
      <c r="F17" s="5" t="n">
        <v>58680</v>
      </c>
    </row>
    <row r="18">
      <c r="A18" s="4" t="inlineStr">
        <is>
          <t>Other comprehensive loss</t>
        </is>
      </c>
      <c r="B18" s="5" t="n">
        <v>-4932</v>
      </c>
      <c r="C18" s="4" t="inlineStr">
        <is>
          <t xml:space="preserve"> </t>
        </is>
      </c>
      <c r="D18" s="4" t="inlineStr">
        <is>
          <t xml:space="preserve"> </t>
        </is>
      </c>
      <c r="E18" s="5" t="n">
        <v>-4932</v>
      </c>
      <c r="F18" s="4" t="inlineStr">
        <is>
          <t xml:space="preserve"> </t>
        </is>
      </c>
    </row>
    <row r="19">
      <c r="A19" s="4" t="inlineStr">
        <is>
          <t>Stock-based compensation</t>
        </is>
      </c>
      <c r="B19" s="5" t="n">
        <v>7635</v>
      </c>
      <c r="C19" s="4" t="inlineStr">
        <is>
          <t xml:space="preserve"> </t>
        </is>
      </c>
      <c r="D19" s="5" t="n">
        <v>7635</v>
      </c>
      <c r="E19" s="4" t="inlineStr">
        <is>
          <t xml:space="preserve"> </t>
        </is>
      </c>
      <c r="F19" s="4" t="inlineStr">
        <is>
          <t xml:space="preserve"> </t>
        </is>
      </c>
    </row>
    <row r="20">
      <c r="A20" s="4" t="inlineStr">
        <is>
          <t>Issuance of common stock for restricted share vesting, net of employee tax withholdings (in shares)</t>
        </is>
      </c>
      <c r="B20" s="4" t="inlineStr">
        <is>
          <t xml:space="preserve"> </t>
        </is>
      </c>
      <c r="C20" s="5" t="n">
        <v>59000</v>
      </c>
      <c r="D20" s="4" t="inlineStr">
        <is>
          <t xml:space="preserve"> </t>
        </is>
      </c>
      <c r="E20" s="4" t="inlineStr">
        <is>
          <t xml:space="preserve"> </t>
        </is>
      </c>
      <c r="F20" s="4" t="inlineStr">
        <is>
          <t xml:space="preserve"> </t>
        </is>
      </c>
    </row>
    <row r="21">
      <c r="A21" s="4" t="inlineStr">
        <is>
          <t>Issuance of common stock for restricted share vesting, net of employee tax withholdings</t>
        </is>
      </c>
      <c r="B21" s="5" t="n">
        <v>-8688</v>
      </c>
      <c r="C21" s="6" t="n">
        <v>1</v>
      </c>
      <c r="D21" s="5" t="n">
        <v>-8689</v>
      </c>
      <c r="E21" s="4" t="inlineStr">
        <is>
          <t xml:space="preserve"> </t>
        </is>
      </c>
      <c r="F21" s="4" t="inlineStr">
        <is>
          <t xml:space="preserve"> </t>
        </is>
      </c>
    </row>
    <row r="22">
      <c r="A22" s="4" t="inlineStr">
        <is>
          <t>Repurchases of common stock (in shares)</t>
        </is>
      </c>
      <c r="B22" s="4" t="inlineStr">
        <is>
          <t xml:space="preserve"> </t>
        </is>
      </c>
      <c r="C22" s="5" t="n">
        <v>-256000</v>
      </c>
      <c r="D22" s="4" t="inlineStr">
        <is>
          <t xml:space="preserve"> </t>
        </is>
      </c>
      <c r="E22" s="4" t="inlineStr">
        <is>
          <t xml:space="preserve"> </t>
        </is>
      </c>
      <c r="F22" s="4" t="inlineStr">
        <is>
          <t xml:space="preserve"> </t>
        </is>
      </c>
    </row>
    <row r="23">
      <c r="A23" s="4" t="inlineStr">
        <is>
          <t>Repurchases of common stock</t>
        </is>
      </c>
      <c r="B23" s="6" t="n">
        <v>-55000</v>
      </c>
      <c r="C23" s="6" t="n">
        <v>-3</v>
      </c>
      <c r="D23" s="5" t="n">
        <v>-54997</v>
      </c>
      <c r="E23" s="4" t="inlineStr">
        <is>
          <t xml:space="preserve"> </t>
        </is>
      </c>
      <c r="F23" s="4" t="inlineStr">
        <is>
          <t xml:space="preserve"> </t>
        </is>
      </c>
    </row>
    <row r="24">
      <c r="A24" s="4" t="inlineStr">
        <is>
          <t>Balance ending of period (in shares) at Mar. 31, 2025</t>
        </is>
      </c>
      <c r="B24" s="5" t="n">
        <v>53636038</v>
      </c>
      <c r="C24" s="5" t="n">
        <v>53636000</v>
      </c>
      <c r="D24" s="4" t="inlineStr">
        <is>
          <t xml:space="preserve"> </t>
        </is>
      </c>
      <c r="E24" s="4" t="inlineStr">
        <is>
          <t xml:space="preserve"> </t>
        </is>
      </c>
      <c r="F24" s="4" t="inlineStr">
        <is>
          <t xml:space="preserve"> </t>
        </is>
      </c>
    </row>
    <row r="25">
      <c r="A25" s="4" t="inlineStr">
        <is>
          <t>Balance ending of period at Mar. 31, 2025</t>
        </is>
      </c>
      <c r="B25" s="6" t="n">
        <v>2571224</v>
      </c>
      <c r="C25" s="6" t="n">
        <v>536</v>
      </c>
      <c r="D25" s="6" t="n">
        <v>365698</v>
      </c>
      <c r="E25" s="6" t="n">
        <v>-218567</v>
      </c>
      <c r="F25" s="6" t="n">
        <v>24235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SOLIDATED STATEMENTS OF STOCKHOLDERS' EQUITY (PARENTHETICAL) - $ / shares</t>
        </is>
      </c>
      <c r="B1" s="2" t="inlineStr">
        <is>
          <t>Mar. 31, 2025</t>
        </is>
      </c>
      <c r="C1" s="2" t="inlineStr">
        <is>
          <t>Dec. 31, 2024</t>
        </is>
      </c>
      <c r="D1" s="2" t="inlineStr">
        <is>
          <t>Mar. 31, 2024</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4:53:09Z</dcterms:created>
  <dcterms:modified xmlns:dcterms="http://purl.org/dc/terms/" xmlns:xsi="http://www.w3.org/2001/XMLSchema-instance" xsi:type="dcterms:W3CDTF">2025-04-30T14:53:11Z</dcterms:modified>
</cp:coreProperties>
</file>